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THE FREMF TRUSTS" sheetId="12" state="visible" r:id="rId12"/>
    <sheet xmlns:r="http://schemas.openxmlformats.org/officeDocument/2006/relationships" name="RESIDENTIAL MORTGAGE LOAN SECUR" sheetId="13" state="visible" r:id="rId13"/>
    <sheet xmlns:r="http://schemas.openxmlformats.org/officeDocument/2006/relationships" name="USE OF SPECIAL PURPOSE ENTITIES" sheetId="14" state="visible" r:id="rId14"/>
    <sheet xmlns:r="http://schemas.openxmlformats.org/officeDocument/2006/relationships" name="RESTRICTED CASH AND DUE TO BROK" sheetId="15" state="visible" r:id="rId15"/>
    <sheet xmlns:r="http://schemas.openxmlformats.org/officeDocument/2006/relationships" name="BORROWINGS" sheetId="16" state="visible" r:id="rId16"/>
    <sheet xmlns:r="http://schemas.openxmlformats.org/officeDocument/2006/relationships" name="DERIVATIVE INSTRUMENTS HEDGING " sheetId="17" state="visible" r:id="rId17"/>
    <sheet xmlns:r="http://schemas.openxmlformats.org/officeDocument/2006/relationships" name="MSRs" sheetId="18" state="visible" r:id="rId18"/>
    <sheet xmlns:r="http://schemas.openxmlformats.org/officeDocument/2006/relationships" name="FINANCIAL INSTRUMENTS" sheetId="19" state="visible" r:id="rId19"/>
    <sheet xmlns:r="http://schemas.openxmlformats.org/officeDocument/2006/relationships" name="RELATED PARTY TRANSACTIONS" sheetId="20" state="visible" r:id="rId20"/>
    <sheet xmlns:r="http://schemas.openxmlformats.org/officeDocument/2006/relationships" name="GUARANTE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VAILABLE-FOR-SALE SECURITIES (" sheetId="29" state="visible" r:id="rId29"/>
    <sheet xmlns:r="http://schemas.openxmlformats.org/officeDocument/2006/relationships" name="THE FREMF TRUSTS (Tables)" sheetId="30" state="visible" r:id="rId30"/>
    <sheet xmlns:r="http://schemas.openxmlformats.org/officeDocument/2006/relationships" name="RESIDENTIAL MORTGAGE LOAN SEC31" sheetId="31" state="visible" r:id="rId31"/>
    <sheet xmlns:r="http://schemas.openxmlformats.org/officeDocument/2006/relationships" name="RESTRICTED CASH AND DUE TO BR32" sheetId="32" state="visible" r:id="rId32"/>
    <sheet xmlns:r="http://schemas.openxmlformats.org/officeDocument/2006/relationships" name="BORROWINGS (Tables)" sheetId="33" state="visible" r:id="rId33"/>
    <sheet xmlns:r="http://schemas.openxmlformats.org/officeDocument/2006/relationships" name="DERIVATIVE INSTRUMENTS HEDGIN34" sheetId="34" state="visible" r:id="rId34"/>
    <sheet xmlns:r="http://schemas.openxmlformats.org/officeDocument/2006/relationships" name="MSRs (Tables)" sheetId="35" state="visible" r:id="rId35"/>
    <sheet xmlns:r="http://schemas.openxmlformats.org/officeDocument/2006/relationships" name="FINANCIAL INSTRUMENTS (Tables)" sheetId="36" state="visible" r:id="rId36"/>
    <sheet xmlns:r="http://schemas.openxmlformats.org/officeDocument/2006/relationships" name="RELATED PARTY TRANSACTIONS (Tab"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ORGANIZATION AND BUSINESS OP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VAILABLE-FOR-SALE SECURITIES -" sheetId="44" state="visible" r:id="rId44"/>
    <sheet xmlns:r="http://schemas.openxmlformats.org/officeDocument/2006/relationships" name="AVAILABLE-FOR-SALE SECURITIES45" sheetId="45" state="visible" r:id="rId45"/>
    <sheet xmlns:r="http://schemas.openxmlformats.org/officeDocument/2006/relationships" name="AVAILABLE-FOR-SALE SECURITIES46" sheetId="46" state="visible" r:id="rId46"/>
    <sheet xmlns:r="http://schemas.openxmlformats.org/officeDocument/2006/relationships" name="AVAILABLE-FOR-SALE SECURITIES47" sheetId="47" state="visible" r:id="rId47"/>
    <sheet xmlns:r="http://schemas.openxmlformats.org/officeDocument/2006/relationships" name="AVAILABLE-FOR-SALE SECURITIES48" sheetId="48" state="visible" r:id="rId48"/>
    <sheet xmlns:r="http://schemas.openxmlformats.org/officeDocument/2006/relationships" name="AVAILABLE-FOR-SALE SECURITIES49" sheetId="49" state="visible" r:id="rId49"/>
    <sheet xmlns:r="http://schemas.openxmlformats.org/officeDocument/2006/relationships" name="AVAILABLE-FOR-SALE SECURITIES50" sheetId="50" state="visible" r:id="rId50"/>
    <sheet xmlns:r="http://schemas.openxmlformats.org/officeDocument/2006/relationships" name="AVAILABLE-FOR-SALE SECURITIES51" sheetId="51" state="visible" r:id="rId51"/>
    <sheet xmlns:r="http://schemas.openxmlformats.org/officeDocument/2006/relationships" name="AVAILABLE-FOR-SALE SECURITIES52" sheetId="52" state="visible" r:id="rId52"/>
    <sheet xmlns:r="http://schemas.openxmlformats.org/officeDocument/2006/relationships" name="AVAILABLE-FOR-SALE SECURITIES53" sheetId="53" state="visible" r:id="rId53"/>
    <sheet xmlns:r="http://schemas.openxmlformats.org/officeDocument/2006/relationships" name="THE FREMF TRUSTS - Narrative (D" sheetId="54" state="visible" r:id="rId54"/>
    <sheet xmlns:r="http://schemas.openxmlformats.org/officeDocument/2006/relationships" name="THE FREMF TRUSTS - Condensed Co" sheetId="55" state="visible" r:id="rId55"/>
    <sheet xmlns:r="http://schemas.openxmlformats.org/officeDocument/2006/relationships" name="THE FREMF TRUSTS - Condensed 56" sheetId="56" state="visible" r:id="rId56"/>
    <sheet xmlns:r="http://schemas.openxmlformats.org/officeDocument/2006/relationships" name="THE FREMF TRUSTS - Geographic C" sheetId="57" state="visible" r:id="rId57"/>
    <sheet xmlns:r="http://schemas.openxmlformats.org/officeDocument/2006/relationships" name="RESIDENTIAL MORTGAGE LOAN SEC58" sheetId="58" state="visible" r:id="rId58"/>
    <sheet xmlns:r="http://schemas.openxmlformats.org/officeDocument/2006/relationships" name="RESIDENTIAL MORTGAGE LOAN SEC59" sheetId="59" state="visible" r:id="rId59"/>
    <sheet xmlns:r="http://schemas.openxmlformats.org/officeDocument/2006/relationships" name="RESIDENTIAL MORTGAGE LOAN SEC60" sheetId="60" state="visible" r:id="rId60"/>
    <sheet xmlns:r="http://schemas.openxmlformats.org/officeDocument/2006/relationships" name="RESIDENTIAL MORTGAGE LOAN SEC61" sheetId="61" state="visible" r:id="rId61"/>
    <sheet xmlns:r="http://schemas.openxmlformats.org/officeDocument/2006/relationships" name="RESTRICTED CASH AND DUE TO BR62" sheetId="62" state="visible" r:id="rId62"/>
    <sheet xmlns:r="http://schemas.openxmlformats.org/officeDocument/2006/relationships" name="BORROWINGS - Narrative (Details" sheetId="63" state="visible" r:id="rId63"/>
    <sheet xmlns:r="http://schemas.openxmlformats.org/officeDocument/2006/relationships" name="BORROWINGS - Types of Repurchas" sheetId="64" state="visible" r:id="rId64"/>
    <sheet xmlns:r="http://schemas.openxmlformats.org/officeDocument/2006/relationships" name="BORROWINGS - Maturities of Repu" sheetId="65" state="visible" r:id="rId65"/>
    <sheet xmlns:r="http://schemas.openxmlformats.org/officeDocument/2006/relationships" name="BORROWINGS - Significant Counte" sheetId="66" state="visible" r:id="rId66"/>
    <sheet xmlns:r="http://schemas.openxmlformats.org/officeDocument/2006/relationships" name="DERIVATIVE INSTRUMENTS HEDGIN67" sheetId="67" state="visible" r:id="rId67"/>
    <sheet xmlns:r="http://schemas.openxmlformats.org/officeDocument/2006/relationships" name="DERIVATIVE INSTRUMENTS HEDGIN68" sheetId="68" state="visible" r:id="rId68"/>
    <sheet xmlns:r="http://schemas.openxmlformats.org/officeDocument/2006/relationships" name="DERIVATIVE INSTRUMENTS HEDGIN69" sheetId="69" state="visible" r:id="rId69"/>
    <sheet xmlns:r="http://schemas.openxmlformats.org/officeDocument/2006/relationships" name="MSRs - MSR Activity (Details)" sheetId="70" state="visible" r:id="rId70"/>
    <sheet xmlns:r="http://schemas.openxmlformats.org/officeDocument/2006/relationships" name="MSRs - Components of Servicing " sheetId="71" state="visible" r:id="rId71"/>
    <sheet xmlns:r="http://schemas.openxmlformats.org/officeDocument/2006/relationships" name="FINANCIAL INSTRUMENTS - Assets " sheetId="72" state="visible" r:id="rId72"/>
    <sheet xmlns:r="http://schemas.openxmlformats.org/officeDocument/2006/relationships" name="FINANCIAL INSTRUMENTS - Narrati" sheetId="73" state="visible" r:id="rId73"/>
    <sheet xmlns:r="http://schemas.openxmlformats.org/officeDocument/2006/relationships" name="FINANCIAL INSTRUMENTS - Unobser" sheetId="74" state="visible" r:id="rId74"/>
    <sheet xmlns:r="http://schemas.openxmlformats.org/officeDocument/2006/relationships" name="RELATED PARTY TRANSACTIONS - Na" sheetId="75" state="visible" r:id="rId75"/>
    <sheet xmlns:r="http://schemas.openxmlformats.org/officeDocument/2006/relationships" name="RELATED PARTY TRANSACTIONS - Un" sheetId="76" state="visible" r:id="rId76"/>
    <sheet xmlns:r="http://schemas.openxmlformats.org/officeDocument/2006/relationships" name="GUARANTEES (Details)" sheetId="77" state="visible" r:id="rId77"/>
    <sheet xmlns:r="http://schemas.openxmlformats.org/officeDocument/2006/relationships" name="STOCKHOLDERS' EQUITY - Narrativ" sheetId="78" state="visible" r:id="rId78"/>
    <sheet xmlns:r="http://schemas.openxmlformats.org/officeDocument/2006/relationships" name="STOCKHOLDERS' EQUITY - Dividend" sheetId="79" state="visible" r:id="rId79"/>
    <sheet xmlns:r="http://schemas.openxmlformats.org/officeDocument/2006/relationships" name="EARNINGS PER SHARE (Details)" sheetId="80" state="visible" r:id="rId80"/>
    <sheet xmlns:r="http://schemas.openxmlformats.org/officeDocument/2006/relationships" name="INCOME TAXES - Taxable Income R"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SUBSEQUENT EVENTS - Narrative (" sheetId="84" state="visible" r:id="rId84"/>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Five Oaks Investment Corp.</t>
  </si>
  <si>
    <t>Entity Central Index Key</t>
  </si>
  <si>
    <t>Current Fiscal Year End Date</t>
  </si>
  <si>
    <t>--12-31</t>
  </si>
  <si>
    <t>Entity Filer Category</t>
  </si>
  <si>
    <t>Accelerated Filer</t>
  </si>
  <si>
    <t>Trading Symbol</t>
  </si>
  <si>
    <t>OAKS</t>
  </si>
  <si>
    <t>Entity Common Stock, Shares Outstanding</t>
  </si>
  <si>
    <t>Condensed Consolidated Balance Sheets - USD ($)</t>
  </si>
  <si>
    <t>Dec. 31, 2017</t>
  </si>
  <si>
    <t>ASSETS</t>
  </si>
  <si>
    <t>Available-for-sale securities, at fair value (includes pledged securities of $1,099,341,757 and $1,295,225,428 for March 31, 2018 and December 31, 2017, respectively)</t>
  </si>
  <si>
    <t>[1]</t>
  </si>
  <si>
    <t>Multi-family loans held in securitization trusts, at fair value</t>
  </si>
  <si>
    <t>Residential loans held in securitization trusts, at fair value</t>
  </si>
  <si>
    <t>Mortgage servicing rights, at fair value</t>
  </si>
  <si>
    <t>Cash and cash equivalents</t>
  </si>
  <si>
    <t>Restricted cash</t>
  </si>
  <si>
    <t>Deferred offering costs</t>
  </si>
  <si>
    <t>Accrued interest receivable</t>
  </si>
  <si>
    <t>Investment related receivable (includes pledged securities of $138,262,099 for March 31, 2018)</t>
  </si>
  <si>
    <t>Derivative assets, at fair value</t>
  </si>
  <si>
    <t>Other assets</t>
  </si>
  <si>
    <t>Total assets</t>
  </si>
  <si>
    <t>Repurchase agreements:</t>
  </si>
  <si>
    <t>Available-for-sale securities</t>
  </si>
  <si>
    <t>Multi-family securitized debt obligations</t>
  </si>
  <si>
    <t>Residential securitized debt obligations</t>
  </si>
  <si>
    <t>Accrued interest payable</t>
  </si>
  <si>
    <t>Dividends payable</t>
  </si>
  <si>
    <t>Deferred income</t>
  </si>
  <si>
    <t>Due to broker</t>
  </si>
  <si>
    <t>Fees and expenses payable to Manager</t>
  </si>
  <si>
    <t>Other accounts payable and accrued expenses</t>
  </si>
  <si>
    <t>Total liabilities</t>
  </si>
  <si>
    <t>Commitments and contingencies</t>
  </si>
  <si>
    <t xml:space="preserve"> </t>
  </si>
  <si>
    <t>STOCKHOLDERS' EQUITY:</t>
  </si>
  <si>
    <t>Preferred Stock: par value $0.01 per share; 50,000,000 shares authorized, 8.75% Series A cumulative redeemable, $25 liquidation preference, 1,610,000 and 1,610,000 issued and outstanding at March 31, 2018 and December 31, 2017, respectively</t>
  </si>
  <si>
    <t>Common Stock: par value $0.01 per share; 450,000,000 shares authorized, 23,683,164 and 22,143,758 shares issued and outstanding, at March 31, 2018 and December 31, 2017, respectively</t>
  </si>
  <si>
    <t>Additional paid-in capital</t>
  </si>
  <si>
    <t>Accumulated other comprehensive income (loss)</t>
  </si>
  <si>
    <t>Cumulative distributions to stockholders</t>
  </si>
  <si>
    <t>Accumulated earnings</t>
  </si>
  <si>
    <t>Total stockholders' equity</t>
  </si>
  <si>
    <t>Total liabilities and stockholders' equity</t>
  </si>
  <si>
    <t>Our consolidated balance sheets include assets and liabilities of consolidated variable interest entities ("VIEs") as the Company is the primary beneficiary of these VIEs. As of March 31, 2018 and December 31, 2017, assets of consolidated VIEs totaled $1,223,232,702 and $1,255,404,335 respectively, and the liabilities of consolidated VIEs totaled $1,197,735,060 and $1,228,295,517 respectively</t>
  </si>
  <si>
    <t>Condensed Consolidated Balance Sheets (Parenthetical) - USD ($)</t>
  </si>
  <si>
    <t>12 Months Ended</t>
  </si>
  <si>
    <t>Statement of Financial Position [Abstract]</t>
  </si>
  <si>
    <t>Available-for-sale securities, pledged securities</t>
  </si>
  <si>
    <t>Pledged securities</t>
  </si>
  <si>
    <t>Preferred stock, par value (in dollars per share)</t>
  </si>
  <si>
    <t>Preferred stock, shares authorized</t>
  </si>
  <si>
    <t>Preferred stock, dividend rate, percentage</t>
  </si>
  <si>
    <t>8.75%</t>
  </si>
  <si>
    <t>Preferred stock, liquidation preference</t>
  </si>
  <si>
    <t>Preferred stock, shares issued</t>
  </si>
  <si>
    <t>Preferred stock, shares outstanding</t>
  </si>
  <si>
    <t>Common stock, par value (in dollars per share)</t>
  </si>
  <si>
    <t>Common stock, shares authorized</t>
  </si>
  <si>
    <t>Common stock, shares issued</t>
  </si>
  <si>
    <t>Common stock, shares outstanding</t>
  </si>
  <si>
    <t>Assets of consolidated VIEs</t>
  </si>
  <si>
    <t>Liabilities of consolidated VIEs</t>
  </si>
  <si>
    <t>Condensed Consolidated Statements of Operations - USD ($)</t>
  </si>
  <si>
    <t>Mar. 31, 2017</t>
  </si>
  <si>
    <t>Interest income:</t>
  </si>
  <si>
    <t>Mortgage loans held-for-sale</t>
  </si>
  <si>
    <t>Multi-family loans held in securitization trusts</t>
  </si>
  <si>
    <t>Residential loans held in securitization trusts</t>
  </si>
  <si>
    <t>Interest expense:</t>
  </si>
  <si>
    <t>Repurchase agreements - available-for-sale securities</t>
  </si>
  <si>
    <t>Net interest income</t>
  </si>
  <si>
    <t>Other income:</t>
  </si>
  <si>
    <t>Realized gain (loss) on sale of investments, net</t>
  </si>
  <si>
    <t>Change in unrealized gain (loss) on fair value option securities</t>
  </si>
  <si>
    <t>Realized gain (loss) on derivative contracts, net</t>
  </si>
  <si>
    <t>Change in unrealized gain (loss) on derivative contracts, net</t>
  </si>
  <si>
    <t>Realized gain (loss) on mortgage loans held-for-sale</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t>
  </si>
  <si>
    <t>Dividends to preferred stockholders</t>
  </si>
  <si>
    <t>Net income attributable to common stockholders (basic and diluted)</t>
  </si>
  <si>
    <t>Earnings per share:</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 USD ($)</t>
  </si>
  <si>
    <t>Statement of Comprehensive Income [Abstract]</t>
  </si>
  <si>
    <t>Other comprehensive income (loss):</t>
  </si>
  <si>
    <t>Increase (decrease) in net unrealized gain (loss) on available-for-sale securities, net</t>
  </si>
  <si>
    <t>Reclassification adjustment for net gain (loss) included in net income (loss)</t>
  </si>
  <si>
    <t>Total other comprehensive income (loss)</t>
  </si>
  <si>
    <t>Less: Dividends to preferred stockholders</t>
  </si>
  <si>
    <t>Comprehensive income attributable to common stockholders</t>
  </si>
  <si>
    <t>Condensed Consolidated Statement of Stockholders' Equity - 3 months ended Mar. 31, 2018 - USD ($)</t>
  </si>
  <si>
    <t>Total</t>
  </si>
  <si>
    <t>Preferred Stock</t>
  </si>
  <si>
    <t>Common Stock</t>
  </si>
  <si>
    <t>Additional Paid in Capital</t>
  </si>
  <si>
    <t>Accumulated Other Comprehensive Income (Loss)</t>
  </si>
  <si>
    <t>Cumulative Distributions to Stockholders</t>
  </si>
  <si>
    <t>Accumulated Earnings (Deficit)</t>
  </si>
  <si>
    <t>Balance (in shares) at Dec. 31, 2017</t>
  </si>
  <si>
    <t>Balance at Dec. 31, 2017</t>
  </si>
  <si>
    <t>Increase (Decrease) in Stockholders' Equity [Roll Forward]</t>
  </si>
  <si>
    <t>Issuance of common stock, net (in shares)</t>
  </si>
  <si>
    <t>Issuance of common stock, net</t>
  </si>
  <si>
    <t>Cost of issuing common stock</t>
  </si>
  <si>
    <t>Restricted stock compensation expense</t>
  </si>
  <si>
    <t>Common dividends declared</t>
  </si>
  <si>
    <t>Preferred dividends declared</t>
  </si>
  <si>
    <t>Balance (in shares) at Mar. 31, 2018</t>
  </si>
  <si>
    <t>Balance at Mar. 31, 2018</t>
  </si>
  <si>
    <t>Condensed Consolidated Statements of Cash Flows - USD ($)</t>
  </si>
  <si>
    <t>Cash flows from operating activities:</t>
  </si>
  <si>
    <t>Adjustments to reconcile net income (loss) to net cash (used in) provided by operating activities:</t>
  </si>
  <si>
    <t>Amortization/accretion of available-for-sale securities premiums and discounts, net</t>
  </si>
  <si>
    <t>Realized (gain) loss on sale of investments, net</t>
  </si>
  <si>
    <t>Realized (gain) loss on derivative contracts, net</t>
  </si>
  <si>
    <t>Realized (gain) loss on mortgage loans held-for-sale</t>
  </si>
  <si>
    <t>Unrealized (gain) loss on fair value option securities</t>
  </si>
  <si>
    <t>Unrealized (gain) loss on derivative contracts</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used in) provided by operating activities</t>
  </si>
  <si>
    <t>Cash flows from investing activities:</t>
  </si>
  <si>
    <t>Purchase of available-for-sale securities</t>
  </si>
  <si>
    <t>Proceeds from sales of available-for-sale securities</t>
  </si>
  <si>
    <t>Net proceeds from (payments for) derivative contracts</t>
  </si>
  <si>
    <t>Principal payments from available-for-sale securities</t>
  </si>
  <si>
    <t>Principal payments from mortgage loans held-for-sale</t>
  </si>
  <si>
    <t>Investment related receivable</t>
  </si>
  <si>
    <t>Due from broker</t>
  </si>
  <si>
    <t>Net cash (used in) provided by investing activities</t>
  </si>
  <si>
    <t>Cash flows from financing activities:</t>
  </si>
  <si>
    <t>Proceeds from (costs for) issuance of common stock</t>
  </si>
  <si>
    <t>Purchase of treasury stock</t>
  </si>
  <si>
    <t>Dividends paid on common stock</t>
  </si>
  <si>
    <t>Dividends paid on preferred stock</t>
  </si>
  <si>
    <t>Proceeds from repurchase agreements - available-for-sale securities</t>
  </si>
  <si>
    <t>Principal repayments of repurchase agreements - available-for-sale securitie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ORGANIZATION AND BUSINESS OPERATIONS</t>
  </si>
  <si>
    <t>Organization, Consolidation and Presentation of Financial Statements [Abstract]</t>
  </si>
  <si>
    <t>ORGANIZATION AND BUSINESS OPERATIONS Five Oaks Investment Corp. (the “Company”) is a Maryland corporation that has historically focused primarily on investing in, financing and managing residential mortgage-backed securities (“RMBS”), multi-family mortgage backed securities (“Multi-Family MBS”, and together with RMBS, “MBS”), mortgage servicing rights and other mortgage-related investments. Going forward, the Company expects to increase its investments in the commercial real estate mortgage space. With effect from January 18, 2018, the Company is externally managed by Hunt Investment Management, LLC (the "Manager"), an asset management firm incorporated in Delaware who replaced the prior manager, Oak Circle Capital Partners, LLC ("Oak Circle"). The Company’s common stock is listed on the NYSE under the symbol “OAKS” and its Series A Preferred Stock is traded on the NYSE under the symbol "OAKS-PRA."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has historically invested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mortgage servicing rights, may also invest in other mortgage-related investments and historically has invested in residential mortgage loans. On June 10, 2013, the Company established Five Oaks Acquisition Corp. (“FOAC”) as a wholly owned taxable REIT subsidiary (“TRS”), for the acquisition and disposition of residential mortgage loans and certain other loan-related activities. The Company consolidates this subsidiary under generally accepted accounting principles in the United States of America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remains the primary beneficiary, and accordingly consolidated the assets and liabilities of the trusts into the Company’s financial statements in accordance with GAAP. On April 21, 2016, and April 26, 2016, respectively, the Company completed two re-securitization transactions (the “Re-REMIC transactions”). The Company consolidates the assets and liabilities of the newly established trusts, in each case based upon the Company’s purchase of first-loss securities of the Re-REMIC transactions. Accordingly, the Company has determined that it remains the primary beneficiary of the underlying trusts and continues to consolidate the assets and liabilities of each underlying trust. In December 2014, The Company determined that CSMC 2014-OAK1 Trust was a VIE and that the Company continues to be the primary beneficiary, and accordingly consolidates the assets and liabilities of the trust into the Company’s financial statements in accordance with GAAP. On March 23, 2015, the Company established Oaks Funding LLC as a wholly owned subsidiary of FOAC, to fulfill certain functions as depositor in respect of residential mortgage loan securitization transactions. The Company consolidates this subsidiary under GAAP. On April 20, 2016, the Company established Oaks Funding II LLC as a wholly owned subsidiary of FOAC, to fulfill certain functions as depositor in respect of certain Re-REMIC transactions. The Company consolidates this subsidiary under GAAP. On April 20, 2016, the Company established Oaks Holding I LLC as a wholly owned subsidiary to hold certain investment securities. The Company consolidates this subsidiary under GAAP. On January 18, 2018, the Company announced a new strategic direction, and the entry into a new external management agreement with Hunt Investment Management, LLC, an affiliate of the Hunt Companies, Inc. ("Hunt") and the concurrent mutual termination of our management agreement with Oak Circle. Management by Hunt is expected to provide Five Oaks with a new strategic direction through the reallocation of capital into new investment opportunities focused in the commercial real estate mortgage space and direct access to Hunt's significant pipeline of transitional floating-rate multi-family and commercial real estate loans. Hunt and its affiliates have extensive experience in the origination, servicing, risk management and financing of this asset class and the floating-rate nature of the loans should reduce or eliminate the need for complex interest-rate hedging. The new management agreement is expected to better align the Company's interests with those of its new manager through an incentive fee arrangement and agreed upon limitations on manager expense reimbursements from the Company, as further described below. Pursuant to the terms of the termination agreement between Five Oaks and Oak Circle, the termination of the prior management agreement did not trigger, and Oak Circle was not paid, a termination fee by us. Hunt separately agreed to pay Oak Circle a negotiated payment in connection with the termination agreement. In connection with the aforementioned transaction, an affiliate of Hunt purchased 1,539,406 shares of the Company's common stock in a private placement, at a purchase price of $ 4.77 per share resulting in an aggregate capital raise of $ 7,342,967 . In addition, such Hunt affiliate also purchased 710,495 Five Oaks shares from the Company's largest shareholder, XL Investments Ltd. ("XL Investments"), for the same price per share. The purchase price per share represents a 56.9% premium over the Five Oaks common stock price as of the closing on January 17, 2018. In connection with the acquisition of shares from XL Investments, XL Investments agreed to terminate all of its previously held Five Oaks warrants. After completion of these share purchases, Hunt and its affiliates own approximately 9.5% of Five Oaks outstanding common shares. Also in connection with the transaction, and as further described in Section 10 of our 2017 10-K filed with the Securities and Exchange Commission filed on March 16, 2018 and in our Current Report on Form 8-K filed with the Securities and Exchange Commission on January 18, 2018, David Carroll resigned as a director, Chairman and CEO of the Company and the Five Oaks board appointed James C. ("Chris") Hunt as a director and Chairman of the board and named James P. Flynn as CEO of Five Oaks and Michael P. Larsen President of Five Oaks. On April 30, 2018, as more particularly described in our current Report on Form 8-K filed on April 30, 2018, the Company acquired Hunt CMT Equity LLC, which comprised of assets including junior retained notes and preferred shares of a commercial real estate collateralized loan obligation, a licensed commercial mortgage lender and eight loan participations.</t>
  </si>
  <si>
    <t>SUMMARY OF SIGNIFICANT ACCOUNTING POLICIES</t>
  </si>
  <si>
    <t>Accounting Policies [Abstract]</t>
  </si>
  <si>
    <t xml:space="preserve">SUMMARY OF SIGNIFICANT ACCOUNTING POLICIES Basis of Presentation The consolidated balance sheet as of December 31, 2017 has been derived from audited financial statements. The condensed consolidated balance sheet as of March 31, 2018 , the condensed consolidated statements of operations and the condensed consolidated statements of comprehensive income (loss), for the three months ended March 31, 2018 and for the three months ended March 31, 2017 , the condensed consolidated statement of stockholders’ equity for the three months ended March 31, 2018 and the condensed consolidated statements of cash flows for the three months ended March 31, 2018 , and the three months ended March 31, 2017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7 , which was filed with the Securities and Exchange Commission (“SEC”) on March 16, 2018. Reclassifications Certain prior year amounts have been reclassified to conform to current year presentation. 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March 31, 2018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5,497,642 and $27,108,818 , respectively, at March 31, 2018 , and December 31, 2017 . At March 31, 2018 , with the exception of the listed transactions, the Company did not have any exposure to VIEs. During the first quarter, the Company sold its remaining investment in Multi-Family MBS. As of December 31, 2017 , with the exception of the listed transactions, the maximum exposure of the Company to VIEs was limited to the fair value of its investment in Multi-Family MBS, $5,742,000 , as disclosed in Note 4.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The following table provides a reconciliation of cash, cash equivalents and restricted cash reported within the condensed consolidated balance sheets that sum to the total of the same amounts shown in the statements of cash flows. March 31, 2018 December 31, 2017 Cash and cash equivalents $ 42,257,248 $ 34,347,339 Restricted cash 11,658,225 11,275,263 Total cash, cash equivalents and restricted cash $ 53,915,473 $ 45,622,602 Deferred Income Certain service revenues received in the period are recorded as a liability in the Company’s consolidated balance sheets in the line item “Deferred income”, for subsequent recognition as income in the Company’s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Available-for-Sale Securities, at Fair Value 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Mortgage Loans Held-for-Sale, at Fair Value Mortgage loans held-for-sale are reported at fair value as a result of a fair value option election. See Note 3 - Fair Value Measurements for details on fair value measurement. Mortgage loans are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March 31, 2018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previously owned are associated with residential mortgage loan securitizations that the Company had previously sponsored, and are reported at fair value as a result of a fair value option election. See Note 3 - Fair Value Measurements for details on fair value measurement. Interest income on IOs was recognized at the contractually agreed rate, and changes in fair value were recognized in the Company’s condensed consolidated statement of operations.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 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 Backstop Guarantees The Company, through FOAC and in return for fees, provides seller eligibility and backstop guarantee services in respect of residential mortgage loans that are traded through one or more loan exchanges operated by MAXEX LLC (“MAXEX”). See Note 13 and Note 14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 Common Stock At March 31, 2018 , and December 31, 2017 , the Company was authorized to issue up to 450,000,000 shares of common stock, par value $0.01 per share, with such designations, voting and other rights and preferences as may be determined from time to time by the Company’s Board of Directors. The Company had 23,683,164 shares of common stock issued and outstanding at March 31, 2018 and 22,143,758 at December 31, 2017 .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As of March 31, 2018 , the Company had repurchased 126,856 shares of common stock at a weighted average share price of $5.09 . There has been no activity in 2018. As of March 31, 2018 , $9.4 million of common stock remained authorized for future share repurchases under the Repurchase Program. Preferred Stock At March 31, 2018 , and December 31, 2017 ,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March 31, 2018 and December 31, 2017 . Income Taxes The Company has elected to be taxed as a REIT under the Code for U.S. federal income tax purposes, commencing with the Company’s short taxable period ended December 31, 2012. So long as the Company qualifies as a REIT, with the exception of its taxable REIT subsidiaries,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60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8,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2.01 million for interest charges to the IRS. The Company previously provisioned $1.86 million in the third quarter of 2016 in the Company's condensed consolidated balance sheets in the line item "Other accounts payable and accrued expenses"; the remaining balance of $0.15 million was expensed in the first quarter of 2017, which is included in "Other interest expense" in the Company's condensed consolidated statements of operations. The first quarter 2017 payment of $2.01 million is included in "cash paid for interest" in the Company's condensed consolidated statements of cash flows. The Tax Cuts and Jobs Act was enacted in December 2017 and is generally effective for tax years beginning after 2017. This new legislation has no material adverse effect on the Company's busines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 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 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ASU 2014-09 also creates a new topic in the Codification, Topic 606 ("ASC 606"). In addition to superseding and replacing nearly all existing GAAP revenue recognition guidance, including industry-specific guidance, ASC 606 does the following: </t>
  </si>
  <si>
    <t>FAIR VALUE MEASUREMENTS</t>
  </si>
  <si>
    <t>Fair Value Disclosures [Abstract]</t>
  </si>
  <si>
    <t>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Multi-Family MBS and Non-Agency R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solidated statement of operations. Determination of MBS Fair Value The Company determines the fair values for the Agency RMBS, Multi-Family MBS and Non-Agency RMBS in its portfolio based on obtaining a valuation for each such security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urchase agreement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lassified its residential mortgage loans as held-for-sale (“HFS”) investments. The Company elected the fair value option for residential mortgage loans it acquired and classified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densed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previously purchased and subsequently sold or securitized, and were typically acquired directly from loan originators and recognized at the time that loans were transferred to a third party or a securitization, in each case providing such transfer met the GAAP criteria for sale. The Company retains the rights to service certain loans that it has sold or securitized,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 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1 for a further presentation on MSR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March 31, 2018 .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In accordance with ASU 2014-13, the Company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as of March 31, 2018 . Based on a number of factors, the Company determined that it was the primary beneficiary of the VIE underlying the trust, met the criteria for consolidation and, accordingly, has consolidated the CSMC 2014-OAK1 Trust including its assets, liabilities, income and expenses in its financial statements. The Company has elected the fair value option on each of the assets and liabilities held within the trust. Determination of Fair Value In accordance with ASU 2014-13, the Company has elected the fair value option in respect of the assets and liabilities of the CSMC 2014-OAK1 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the trust being equal to the fair value of its liabilities. The Company has determined that the fair value of the liabilities of the trust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is more easily and readily determined. Given that the Company’s methodology for valuing the assets of the trust i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based on quoted prices for similar instruments in active markets, including exchange-traded instruments, are classified as Level 1 valuations.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Other Financial Instruments The carrying value of short term instruments, including cash and cash equivalents, receivables and repurchase agreements whose term is less than twelve months, generally approximates fair value due to the short term nature of the instruments.</t>
  </si>
  <si>
    <t>AVAILABLE-FOR-SALE SECURITIES</t>
  </si>
  <si>
    <t>Investments, Debt and Equity Securities [Abstract]</t>
  </si>
  <si>
    <t>AVAILABLE-FOR-SALE SECURITIES The following table presents the Company’s AFS investment securities by collateral type at fair value as of March 31, 2018 and December 31, 2017 : March 31, 2018 December 31, 2017 Available-for-sale securities: Agency Federal Home Loan Mortgage Corporation $ 430,520,486 $ 530,640,091 Federal National Mortgage Association 664,668,778 754,443,557 Multi-Family — 5,742,000 Total available-for-sale securities $ 1,095,189,264 $ 1,290,825,648 The following tables present the amortized cost and fair value of the Company’s AFS investment securities by collateral type as of March 31, 2018 and December 31, 2017 : March 31, 2018 Agency Multi-Family Total Face Value $ 1,098,998,936 $ — $ 1,098,998,936 Unamortized premium 20,077,893 — 20,077,893 Unamortized discount (404,423 ) — (404,423 ) Amortized Cost 1,118,672,406 — 1,118,672,406 Gross unrealized gain — — — Gross unrealized (loss) (23,483,142 ) — (23,483,142 ) Fair Value $ 1,095,189,264 $ — $ 1,095,189,264 December 31, 2017 Agency Multi - Family Total Face Value $ 1,274,329,317 $ 7,500,000 $ 1,281,829,317 Unamortized premium 23,818,687 — 23,818,687 Unamortized discount (491,020 ) (1,713,542 ) (2,204,562 ) Amortized Cost 1,297,656,984 5,786,458 1,303,443,442 Gross unrealized gain 751,458 — 751,458 Gross unrealized (loss) (13,324,794 ) (44,458 ) (13,369,252 ) Fair Value $ 1,285,083,648 $ 5,742,000 $ 1,290,825,648 At March 31, 2018 and December 31, 2017 , the Company did not intend to sell any of its MBS that were in an unrealized loss position, and it is not "more likely than not" that the Company will be required to sell these MBS before recovery of their amortized cost basis, which may be their maturity. The Company did not recognize credit-related OTTI losses through earnings during the three months ended March 31, 2018 and March 31, 2017 . The following table presents the composition of OTTI charges recorded by the Company for the three months ended March 31, 2018 and March 31, 2017 : Three Months Ended 2018 2017 Cumulative credit (loss) at beginning of period $ (3,074,728 ) $ (3,074,728 ) Additions: Initial (increase) in credit reserves — — Subsequent (increase) in credit reserves —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074,728 ) The following table presents the components comprising the carrying value of AFS securities not deemed to be other than temporarily impaired by length of time the securities had an unrealized loss position as of March 31, 2018 and December 31, 2017 . At March 31, 2018 , the Company held 51 AFS securities, of which 46 were in an unrealized loss position for less than twelve consecutive months and five were in an unrealized loss for more than twelve months. At December 31, 2017 , the Company held 59 AFS securities, of which 49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March 31, 2018 $ 1,003,823,817 $ (20,481,607 ) $ 91,365,447 $ (3,001,535 ) $ 1,095,189,264 $ (23,483,142 ) December 31, 2017 $ 1,084,010,586 $ (11,135,736 ) $ 95,024,791 $ (2,233,516 ) $ 1,179,035,377 $ (13,369,252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for the three months ended March 31, 2018 and March 31, 2017 : Three Months Ended Three Months Ended AFS securities sold, at cost $ 147,058,544 $ 55,602,307 Proceeds from AFS securities sold $ 144,210,537 $ 46,285,304 Net realized gain (loss) on sale of AFS securities $ (2,848,007 ) $ (9,317,003 ) The following tables present the fair value of AFS investment securities by rate type as of March 31, 2018 and December 31, 2017 : March 31, 2018 Agency Multi-Family Total Adjustable rate $ 1,094,378,500 $ — $ 1,094,378,500 Fixed rate 810,764 — 810,764 Total $ 1,095,189,264 $ — $ 1,095,189,264 December 31, 2017 Agency Multi- Family Total Adjustable rate $ 1,284,237,670 $ — $ 1,284,237,670 Fixed rate 845,978 5,742,000 6,587,978 Total $ 1,285,083,648 $ 5,742,000 $ 1,290,825,648 The following tables present the fair value of AFS investment securities by maturity date as of March 31, 2018 and December 31, 2017 : March 31, 2018 December 31, 2017 Greater than or equal to one year and less than five years $ 992,367,597 $ 1,187,909,353 Greater than or equal to five years 102,821,667 102,916,295 Total $ 1,095,189,264 $ 1,290,825,648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 The following tables present the changes for the three months ended March 31, 2018 and the year ended December 31, 2017 of the unamortized net discount and designated credit reserves on the Company’s MBS: March 31, 2018 Designated credit reserve Unamortized net discount Total Beginning Balance as of January 1, 2018 $ — $ (2,204,562 ) $ (2,204,562 ) Dispositions — 1,736,855 1,736,855 Accretion of net discount — 63,284 63,284 Ending Balance at March 31, 2018 $ — $ (404,423 ) $ (404,423 ) December 31, 2017 Designated credit reserve Unamortized net discount Total Beginning Balance as of January 1, 2017 $ (1,929,833 ) $ (27,841,262 ) $ (29,771,095 ) Dispositions 1,929,833 22,685,756 24,615,589 Accretion of net discount — 2,950,944 2,950,944 Ending Balance at December 31, 2017 $ — $ (2,204,562 ) $ (2,204,562 ) Gains and losses from the sale of AFS securities are recorded within realized gain (loss) on sale of investments, net in the Company's condensed consolidated statements of operations. Unrealized gains and losses on the Company’s AFS securities are recorded as unrealized gain (loss) on available-for-sale securities, net in the Company's condensed consolidated statement of comprehensive income (loss). For the three months ended March 31, 2018 , the Company had unrealized gains (losses) on AFS securities of $(12,154,936) and for three months ended March 31, 2017 , the Company had unrealized gains (losses) on AFS securities of $3,699,186 . The following tables present components of interest income on the Company’s AFS securities for the three months ended March 31, 2018 and March 31, 2017 : Three Months Ended March 31, 2018 Three Months Ended March 31, 2017 Coupon interest Net (premium amortization)/ discount accretion Interest income Coupon interest Net (premium amortization)/ discount accretion Interest income Agency $ 8,323,342 $ (1,275,855 ) $ 7,047,487 $ 5,380,580 $ 466,291 $ 5,846,871 Non-Agency — — — 42,254 9,946 52,200 Multi-Family — 32,103 32,103 — 923,551 923,551 Total $ 8,323,342 $ (1,243,752 ) $ 7,079,590 $ 5,422,834 $ 1,399,788 $ 6,822,622</t>
  </si>
  <si>
    <t>THE FREMF TRUSTS</t>
  </si>
  <si>
    <t>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20,339,325 at March 31, 2018 and $21,695,098 at December 31, 2017 . The condensed consolidated balance sheets of the FREMF trusts at March 31, 2018 and December 31, 2017 are set out below: Balance Sheets March 31, 2018 December 31, 2017 Assets Multi-family mortgage loans held in securitization trusts $ 1,106,592,612 $ 1,130,874,274 Receivables 4,499,779 4,377,606 Total assets $ 1,111,092,391 $ 1,135,251,880 Liabilities and Equity Multi-family securitized debt obligations $ 1,086,279,589 $ 1,109,204,743 Payables 4,473,478 4,352,039 Total liabilities $ 1,090,753,067 $ 1,113,556,782 Equity 20,339,324 21,695,098 Total liabilities and equity $ 1,111,092,391 $ 1,135,251,880 The multi-family mortgage loans held in securitization trusts had an unpaid principal balance of $1,073,365,225 at March 31, 2018 and $1,078,622,737 at December 31, 2017 . The multi-family securitized debt obligations had an unpaid principal balance of $1,073,365,225 at March 31, 2018 and $1,078,622,737 at December 31, 2017 . The condensed consolidated statements of operations of the FREMF trusts for the three months ended March 31, 2018 and March 31, 2017 are as follows: Statements of Operations Three Months Ended Three Months Ended Interest income $ 13,227,188 $ 13,948,754 Interest expense 12,526,295 13,237,724 Net interest income $ 700,893 $ 711,030 General and administrative fees (623,254 ) (648,934 ) Unrealized gain (loss) on multi-family loans held in securitization trusts (1,355,774 ) 1,299,630 Net income (loss) $ (1,278,135 ) $ 1,361,726 The geographic concentrations of credit risk exceeding 5% of the total loan balances related to the FREMF trusts as of March 31, 2018 and December 31, 2017 are as follows: March 31, 2018 December 31, 2017 New York 16.6 % New York 16.5 % Texas 14.2 % Texas 14.2 % Washington 8.7 % Washington 8.7 % Colorado 7.8 % Colorado 7.8 % Georgia 5.7 % Georgia 5.7 %</t>
  </si>
  <si>
    <t>RESIDENTIAL MORTGAGE LOAN SECURITIZATION TRUSTS</t>
  </si>
  <si>
    <t>Variable Interest Entity [Line Items]</t>
  </si>
  <si>
    <t>Residential mortgage loans</t>
  </si>
  <si>
    <t>RESIDENTIAL MORTGAGE LOAN SECURITIZATION TRUSTS The Company has elected the fair value option on the assets and liabilities of the CSMC 2014-OAK1 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5,158,318 at March 31, 2018 and $5,413,720 at December 31, 2017 . The condensed consolidated balance sheets of the residential mortgage loan securitization trusts at March 31, 2018 and December 31, 2017 are set out below: Balance Sheets March 31, 2018 December 31, 2017 Assets Residential mortgage loans held in securitization trusts $ 111,764,070 $ 119,756,455 Receivables 376,241 396,000 Total assets $ 112,140,311 $ 120,152,455 Liabilities and Equity Residential securitized debt obligations $ 106,676,747 $ 114,418,318 Payables 305,246 320,417 Total liabilities $ 106,981,993 $ 114,738,735 Equity 5,158,318 5,413,720 Total liabilities and equity $ 112,140,311 $ 120,152,455 The residential mortgage loans held in securitization trusts had an unpaid principal balance of $112,945,716 at March 31, 2018 and $118,884,113 at December 31, 2017 . The residential mortgage loan securitized debt obligations had an unpaid principal balance of $112,945,716 at March 31, 2018 and $118,884,113 at December 31, 2017 . The condensed consolidated statements of operations of the residential mortgage loan securitization trusts for the three months ended March 31, 2018 and March 31, 2017 are as follows: Statements of Operations Three Months Ended Three Months Ended Interest income $ 1,147,641 $ 1,355,438 Interest expense 920,057 1,074,352 Net interest income $ 227,584 $ 281,086 General and administrative fees (6,928 ) (11,844 ) Unrealized gain (loss) on residential loans held in securitization trusts (255,403 ) (368,343 ) Net income (loss) $ (34,747 ) $ (99,101 ) The geographic concentrations of credit risk exceeding 5% of the total loan balances related to the residential mortgage loan securitization trusts as of March 31, 2018 and December 31, 2017 are as follows: March 31, 2018 December 31, 2017 California 38.1 % 37.0 % Washington 13.8 % 15.3 % Massachusetts 8.5 % 8.1 % Florida 6.6 % 6.4 %</t>
  </si>
  <si>
    <t>USE OF SPECIAL PURPOSE ENTITIES AND VARIABLE INTEREST ENTITIES</t>
  </si>
  <si>
    <t>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5 and 6,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and CSMC 2014-OAK1 Trust. Accordingly, the Company consolidated the assets, liabilities, income and expenses of these trusts in its financial statements as of and for the periods ending March 31, 2018 and December 31, 2017 .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t>
  </si>
  <si>
    <t>RESTRICTED CASH AND DUE TO BROKER</t>
  </si>
  <si>
    <t>Cash and Cash Equivalents [Abstract]</t>
  </si>
  <si>
    <t>RESTRICTED CASH AND DUE TO BROKER As of March 31, 2018 , the Company is required to maintain certain cash balances with counterparties for broker activity and collateral for the Company's repurchase agreements in non-interest bearing accounts. The following table presents the Company's restricted cash and due to broker balances as of March 31, 2018 and December 31, 2017 : March 31, 2018 December 31, 2017 Restricted cash balance held by: Broker counterparties for derivatives trading $ (13,741,125 ) $ (1,123,463 ) Repurchase counterparties as restricted collateral 11,658,225 11,275,263 Total $ (2,082,900 ) $ 10,151,800</t>
  </si>
  <si>
    <t>BORROWINGS</t>
  </si>
  <si>
    <t>Debt Disclosure [Abstract]</t>
  </si>
  <si>
    <t>BORROWINGS Repurchase Agreements The Company has entered into repurchase agreements at March 31, 2018 to finance its portfolio of investments. The repurchase agreements bear interest at a contractually agreed rate. The repurchase obligations mature and typically reinvest every 30 days to one year and have a weighted average aggregate interest rate of 1.88% at March 31, 2018 . Repurchase agreements are accounted for as secured borrowings since the Company maintains effective control of the financed assets. The following table summarizes certain characteristics of the Company’s repurchase agreements at March 31, 2018 and December 31, 2017 : March 31, 2018 December 31, 2017 Amount outstanding Weighted average interest rate Market value of collateral held Amount outstanding Weighted average interest rate Market value of collateral held Agency $ 1,174,281,000 1.87 % $ 1,233,451,363 $ 1,228,349,000 1.55 % $ 1,285,083,649 Non-Agency 2,779,000 3.95 % 4,152,493 2,555,000 3.38 % 4,399,779 Multi-Family — — % — 3,618,000 3.16 % 5,742,000 Total $ 1,177,060,000 1.88 % $ 1,237,603,856 $ 1,234,522,000 1.56 % $ 1,295,225,428 At March 31, 2018 and December 31, 2017 , the repurchase agreements had the following remaining maturities: March 31, 2018 December 31, 2017 &lt; or equal to 30 days $ 1,174,281,000 $ 1,175,407,000 31 to 60 days — 56,560,000 61 to 90 days 2,779,000 2,555,000 Total $ 1,177,060,000 $ 1,234,522,000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most restrictive of these covenants requires that, on the last day of any fiscal quarter, our total stockholders’ equity shall not be less than the greater of (1) $75,000,000 or (2) 50% of the highest stockholders’ equity on the last day of the preceding eight fiscal quarters. The Company was in compliance with these covenants as of March 31, 2018 and December 31, 2017 . The following tables summarize certain characteristics of the Company’s repurchase agreements at March 31, 2018 and December 31, 2017 : March 31, 2018 Repurchase Agreement Counterparties Amount Outstanding Percent of total amount outstanding Weighted days to maturity Market Value of collateral held North America 895,289,000 76.06 % 11 941,208,763 Asia (1) 278,992,000 23.70 % 16 292,242,600 Europe (1) 2,779,000 0.24 % 80 4,152,493 Total $ 1,177,060,000 100.00 % 12 $ 1,237,603,856 (1) Counterparties domiciled in Europe and Asia, or their U.S. subsidiaries. December 31, 2017 Repurchase Agreement Counterparties Amount Outstanding Percent of total amount outstanding Weighted days to maturity Market Value of collateral held North America 939,438,000 76.10 % 13 985,672,703 Asia (1) 292,529,000 23.70 % 14 305,152,946 Europe (1) 2,555,000 0.20 % 78 4,399,779 Total $ 1,234,522,000 100.00 % 13 $ 1,295,225,428 (1) Counterparties domiciled in Europe and Asia, or their U.S. subsidiaries.</t>
  </si>
  <si>
    <t>DERIVATIVE INSTRUMENTS HEDGING AND NON-HEDGING ACTIVITIES</t>
  </si>
  <si>
    <t>Derivative Instrument Detail [Abstract]</t>
  </si>
  <si>
    <t>The Company enters into a variety of derivative instruments in connection with its risk management activities. The Company's primary objective for executing these derivative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s and caps. In executing on the Company's current risk management strategy, the Company has entered into interest rate swaps,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We are party to certain types of financial instruments that are accounted for as derivative instruments including Eurodollar futures , interest rate swaps, TBA's, options, swaptions and caps. Certain of these derivative instruments may require us to post initial margin at inception and daily variation margin based on subsequent changes in their fair value.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he following tables present the gross fair value and notional amounts of the Company’s derivative financial instruments as of March 31, 2018 and December 31, 2017 : March 31, 2018 Derivative Assets Derivative Liabilities Contracts Fair value Notional Contracts Fair value Notional Eurodollar Futures (Short positions) 13,505 $ 18,132,700 $ 13,505,000,000 — $ — $ — Total 13,505 $ 18,132,700 $ 13,505,000,000 — $ — $ — December 31, 2017 Derivative Assets Derivative Liabilities Contracts Fair value Notional Contracts Fair value Notional Eurodollar Futures (Short positions) 14,355 $ 5,349,613 $ 14,355,000,000 — $ — $ — Total 14,355 $ 5,349,613 $ 14,355,000,000 — $ — $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is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8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 onsolidated balance sheets. However, the Company does not offset financial assets and liabilities with the associated cash collateral on its condensed consolidated balance sheets. The below tables provide a reconciliation of these assets and liabilities that are subject to Master Agreements or similar agreements and can be potentially offset on the Company’s condensed consolidated balance sheets as of March 31, 2018 and December 31, 2017 : March 31, 2018 Gross amounts not offset in the Balance Sheet Description Gross amounts of recognized assets Gross amounts offset in the Balance Sheet Net amounts of assets presented in the Balance Sheet Financial instruments Cash collateral (Received)/ Pledged Net amount Futures (Short positions) $ 18,132,700 $ — $ 18,132,700 $ — $ (13,741,125 ) $ 4,391,575 Total $ 18,132,700 $ — $ 18,132,700 $ — $ (13,741,125 ) $ 4,391,575 December 31, 2017 Gross amounts not offset in the Balance Sheet Description Gross amounts of recognized assets Gross amounts offset in the Balance Sheet Net amounts of assets presented in the Balance Sheet Financial instruments Cash collateral (Received)/ Pledged Net amount Futures (Short positions) $ 5,349,613 $ — $ 5,349,613 $ — $ (1,123,463 ) $ 4,226,150 Total $ 5,349,613 $ — $ 5,349,613 $ — $ (1,123,463 ) $ 4,226,150 March 31, 2018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177,060,000 ) $ — $ (1,177,060,000 ) $ 1,177,060,000 $ — $ — Total $ (1,177,060,000 ) $ — $ (1,177,060,000 ) $ 1,177,060,000 $ — $ — December 31, 2017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234,522,000 ) $ — $ (1,234,522,000 ) $ 1,234,522,000 $ — $ — Total $ (1,234,522,000 ) $ — $ (1,234,522,000 ) $ 1,234,522,000 $ — $ —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futures, interest rate swaps, swaptions and any other derivative instruments.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months ended March 31, 2018 and March 31, 2017 : Three Months Ended March 31, 2018 Primary underlying risk Amount of realized gain (loss) Amount of unrealized appreciation (depreciation) Total Interest rate: Futures $ 2,792,794 $ 12,783,088 $ 15,575,882 Total $ 2,792,794 $ 12,783,088 $ 15,575,882 Three Months Ended March 31, 2017 Primary underlying risk Amount of realized gain (loss) Amount of unrealized appreciation (depreciation) Total Interest rate: Futures $ 2,233,051 $ (3,077,088 ) $ (844,037 ) Total $ 2,233,051 $ (3,077,088 ) $ (844,037 )</t>
  </si>
  <si>
    <t>MSRs</t>
  </si>
  <si>
    <t>Mortgage Servicing Rights MSR Disclosure [Abstract]</t>
  </si>
  <si>
    <t>During the three months ended March 31, 2018 , the Company retained the servicing rights associated with an aggregate principal balance of $324,933,643 of residential mortgage loans that the Company had previously transferred to three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following table presents the Company’s MSR activity as of March 31, 2018 and the year ended December 31, 2017 : March 31, 2018 December 31, 2017 Balance at beginning of year $ 2,963,861 $ 3,440,809 MSRs relating to sales to securitizations — 10,910 MSRs related to deconsolidation of securitization trust — — Changes in fair value due to: Changes in valuation inputs or assumptions used in valuation model 174,761 39,688 Other changes to fair value (1) (117,073 ) (527,546 ) Balance at end of period $ 3,021,549 $ 2,963,861 Loans associated with MSRs (2) $ 324,933,643 $ 338,167,569 MSR values as percent of loans (3) 0.93 % 0.88 % (1) Amounts represent changes due to realization of expected cash flows. (2) Amounts represent the principal balance of loans associated with MSRs outstanding at March 31, 2018 and December 31, 2017 , respectively. (3) Amounts represent the carrying value of MSRs at March 31, 2018 and December 31, 2017 , respectively divided by the outstanding balance of the loans associated with these MSRs. The following table presents the components of servicing income recorded on the Company’s condensed consolidated statements of operations for the three months ended March 31, 2018 , and March 31, 2017 : Three Months Ended Three Months Ended Servicing income $ 219,978 $ 252,738 Total servicing income $ 219,978 $ 252,738</t>
  </si>
  <si>
    <t>FINANCIAL INSTRUMENTS</t>
  </si>
  <si>
    <t>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March 31, 2018 and December 31, 2017 : March 31, 2018 Quoted prices in active markets for identical assets Level 1 Significant other observable inputs Level 2 Unobservable inputs Level 3 Balance as of March 31, 2018 Assets: Residential mortgage-backed securities (a) $ — $ 1,095,189,264 $ — $ 1,095,189,264 Multi-Family mortgage loans held in securitization trusts — 1,106,592,612 — 1,106,592,612 Residential mortgage loans held in securitization trusts — 111,764,070 — 111,764,070 Mortgage servicing rights — — 3,021,549 3,021,549 Futures (Short positions) 18,132,700 — — 18,132,700 Total $ 18,132,700 $ 2,313,545,946 $ 3,021,549 $ 2,334,700,195 Liabilities: Multi-family securitized debt obligations $ — $ (1,086,279,589 ) $ — $ (1,086,279,589 ) Residential securitized debt obligations — (106,676,747 ) — (106,676,747 ) Total $ — $ (1,192,956,336 ) $ — $ (1,192,956,336 ) December 31, 2017 Quoted prices in active markets for identical assets Level 1 Significant other observable inputs Level 2 Unobservable inputs Level 3 Balance as of December 31, 2017 Assets: Residential mortgage-backed securities (a) $ — $ 1,290,825,648 $ — $ 1,290,825,648 Multi-Family mortgage loans held in securitization trusts — 1,130,874,274 — 1,130,874,274 Residential mortgage loans held in securitization trusts — 119,756,455 — 119,756,455 Mortgage servicing rights — — 2,963,861 2,963,861 Futures (Short positions) 5,349,613 — — 5,349,613 Total $ 5,349,613 $ 2,541,456,377 $ 2,963,861 $ 2,549,769,851 Liabilities: Multi-family securitized debt obligations $ — $ (1,109,204,743 ) $ — $ (1,109,204,743 ) Residential securitized debt obligations — (114,418,318 ) — (114,418,318 ) Total $ — $ (1,223,623,061 ) $ — $ (1,223,623,061 ) (a) For more detail about the fair value of the Company’s MBS and type of securities, see Note 3 and Note 4. For the three months ended March 31, 2018 and year ended December 31, 2017 , the Company had no transfers between any of the levels of the fair value hierarchy. Transfers between levels are deemed to take place on the last day of the reporting period in which the transfer takes place. As of March 31, 2018 and December 31, 2017 , the Company had $3,021,549 and $2,963,861 , respectively, in Level 3 assets. The Company’s Level 3 assets are comprised of MSRs. Accordingly, for more detail about Level 3 assets, also see Note 11. The following table provides quantitative information about the significant unobservable inputs used in the fair value measurement of the Company’s MSRs classified as Level 3 fair value assets at March 31, 2018 and December 31, 2017 : As of March 31, 2018 Valuation Technique Unobservable Input Range Weighted Average Discounted cash flow Constant prepayment rate 8.0 - 24.2% 12.2 % Discount rate 12.0 % 12.0 % As of December 31, 2017 Valuation Technique Unobservable Input Range Weighted Average Discounted cash flow Constant prepayment rate 8.0 - 25.4% 12.8 % Discount rate 12.0 % 12.0 %</t>
  </si>
  <si>
    <t>RELATED PARTY TRANSACTIONS</t>
  </si>
  <si>
    <t>Related Party Transactions [Abstract]</t>
  </si>
  <si>
    <t>RELATED PARTY TRANSACTIONS Management Fee The Company is externally managed and advised by the Manager. Pursuant to the terms of the prior management agreement in effect for the year ended December 31, 2017, the Company paid the prior manager a management fee equal to 1.5% per annum, calculated and payable monthly in arrears.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financial statements. On January 18, 2018 the management agreement in effect for the year ended December 31, 2017 was terminated, and a new agreement with Hunt Investment Management, LLC became effective. Pursuant to the terms of the new management contract, the Company is required to pay the Manager an annual base management fee of 1.50% of Stockholders' Equity (as defined in the management agreement), payable quarterly ( 0.375% per quarter) in arrears. The definition of stockholders' equity in the new management agreement is materially unchanged from the definition in the prior management agreement. Additionally, starting in the first full calendar quarter following January 18, 2019, the Company is also required to pay the Manager a quarterly incentive fee equal to 20% of the excess of Core Earnings (as defined in the management agreement) over a hurdle rate of 8% per annum. On June 7, 2017, the prior manager agreed to waive a portion equal to 0.75% of its 1.50% management fee on the net proceeds of the June 16, 2017 common stock offering, for the next twelve monthly payments, beginning with the payment due for the month of June 2017. Due to the termination of the previous management agreement with Oak Circle, the fee waiver terminated on January 18, 2018. The net amount of management fee waived from January 1, 2018 to January 18, 2018 was $6,959 (2017: $79,415 ). For the three months ended March 31, 2018 , the Company incurred management fees of $576,135 , net of $6,959 in management fees waived ( March 31, 2017 : $544,510 ), included in Management Fee in the condensed consolidated statement of operations, of which $577,000 ( March 31, 2017 : $184,000 )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On January 18, 2018 the management agreement in effect for the year ended December 31, 2017 was terminated, and a new agreement with Hunt Investment Management, LLC became effective. Pursuant to the terms of the new management agreement, the Company's Manager has agreed upon certain limitations on manager expense reimbursement from us. For the three months ended March 31, 2018 , the Company incurred reimbursable expenses of $746,092 ( March 31, 2017 : $1,208,943 ), included in operating expenses reimbursable to Manager in the condensed consolidated statement of operations, of which $742,711 ( March 31, 2017 : $525,000 was accrued but had not yet been paid, included in fees and expenses payable to Manager in the condensed consolidated balance sheets.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three months ended March 31, 2018 and March 31, 2017 : Three Months Ended March 31, 2018 2017 Shares Weighted Average Grant Date Fair Market Value Shares Weighted Average Grant Date Fair Market Value Outstanding Unvested Shares at Beginning of Period 4,500 $ 4.33 4,500 $ 5.97 Granted — — — — Vested — — — — Outstanding Unvested Shares at End of Period 4,500 $ 4.33 4,500 $ 5.97 For the period ended March 31, 2018, the Company recognized compensation expense related to restricted common stock of $4,805 (2017: $6,624 ). the Company has unrecognized compensation expense of $10,730 as of March 31, 2018 (2017: $10,010 ) for unvested shares of restricted common stock. As of March 31, 2018, the weighted average period for which the unrecognized compensation expense will be recognized is 6.7 months. MAXEX LLC The Company’s lead independent director is also an independent director of an entity, MAXEX LLC (“ MAXEX ”),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December 31, 2017 , the Company had sold $24.6 million of residential mortgage loans to a third party buyer that were effected through MAXEX, for which the Company did not receive compensation other than receipt of loan sale proceeds from the third party; the Company has not sold any loans through MAXEX in 2018. As of March 31, 2018 , the Company has received $67,325 (2017: $9,325 ) in fees, net of $15,704 (2017: $2,175 ) in marketing fees paid to MAXEX, relating to its provision to MAXEX of seller eligibility review and backstop services. These fees are recorded on the Company's condensed consolidated balance sheet as a liability in the line item "Deferred Income". See Note 14 for additional disclosure relating to the backstop services.</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resentations and warranties. In July 2016, the Company announced that it would no longer aggregate and securitize residential mortgage loans; however, given FOAC's extensive experience understanding and analyzing seller rep and warranty risk, the Company has sought to capitalize on its infrastructure and knowledge to become the provider of seller eligibility review and backstop services to MAXEX. See Note 13 for a further description of MAXEX. MAXEX's wholly owned clearinghouse subsidiary, Central Clearing and Settlement LLC ("CCAS") functions as the central counterparty with which buyers and sellers transact, and acts as the buyer's counterparty for each transaction. Pursuant to a Master Agreement dated June 15, 2016, as amended August 29, 2016 and January 30, 2017, among MAXEX, CCAS and FOAC, FOAC provides seller eligibility review services under which it reviews, approves and monitors sellers that are to sell loans via CCAS. Once approved, and having signed the standardized loan sale contract, the seller then sells loan(s) to CCAS, and CCAS simultaneously sells loan(s) to the buyer on substantially the same terms including representations and warranties. To the extent that a seller approved by FOAC fails to honor its obligations to repurchase a loan based on an arbitration finding that it breached its representations and warranties, FOAC i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The maximum potential amount of future payments that the Company could be required to make under the outstanding backstop guarantees, which represents the outstanding balance of all underlying mortgage loans sold by approved sellers to CCAS, was estimated to be $795,335,424 as of March 31, 2018 and $629,278,629 as of December 31, 2017 . Amounts payable in excess of the outstanding principal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sale of property securing) the mortgage loan repurchased. Pursuant to the Master Agreement, FOAC is required to maintain minimum available liquidity equal to the greater of (i) $5.0 million or (ii) 0.10% of the aggregate unpaid principal balance of loans backstopped by FOAC, either directly or through a credit support agreement acceptable to MAXEX. As of March 31, 2018 , the Company was not aware of any circumstances expected to lead to the triggering of a backstop guarantee obligation. The Company assessed its backstop guarantee obligation as of March 31, 2018 in accordance with ASC 460, "Guarantees", and the carrying value of the liability was the unamortized portion of fees receivable in respect of the issuance of the guarantees. See Note 2 for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March 31, 2018 .</t>
  </si>
  <si>
    <t>STOCKHOLDERS' EQUITY</t>
  </si>
  <si>
    <t>Stockholders' Equity Note [Abstract]</t>
  </si>
  <si>
    <t>STOCKHOLDERS' EQUITY Ownership and Warrants Pursuant to the terms of the May 2012 private offering, the Company agreed to issue to XL Investments Ltd warrants to purchase the Company’s common stock. The warrants were subsequently issued, effective as of September 29, 2012, and following adjustment in December 2016, entitled XL Investments Ltd, to purchase an aggregate of 3,753,492 shares of the Company’s common stock at a per share exercise price equal to $13.11 . XL Global, Inc., a subsidiary of XL Group Ltd, held a minority stake in the previous manager. Pursuant to an agreement dated January 18, 2018, XL Investments agreed to terminate all of its previously held warrants to purchase 3,753,492 shares of common stock held by it. Common Stock The Company has 450,000,000 authorized shares of common stock, par value $0.01 per share, with 23,683,164 and 22,143,758 shares issued and outstanding as of March 31, 2018 and December 31, 2017 , respectively. On June 16, 2017, the Company issued 4,600,000 shares of common stock, including the concurrent exercise of the underwriters' overallotment option, for $4.60 per share. Net estimated proceeds to the Company were $19.8 million . On January 18, 2018, the Company issued 1,539,406 shares of common stock to an affiliate of our Manager in a private placement at a purchase price of $4.77 per share resulting in aggregate net proceeds of $7.3 million .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As of December 31, 2017 , the Company had repurchased 126,856 shares of common stock at a weighted average share price of $5.09 . No share repurchases were made during the three months ended March 31, 2018 . As of March 31, 2018 , $9.4 million of common stock remained authorized for future share repurchase under the Repurchase Program. Preferred Stock The Company has 50,000,000 authorized shares of preferred stock, par value $0.01 per share, with 1,610,000 shares of 8.75% Series A Cumulative Redeemable Preferred Stock (“Series A Preferred Stock”), par value of $0.01 per share and liquidation preference of $25.00 per share, issued and outstanding as of both March 31, 2018 and December 31, 2017 . The Series A Preferred Stock is entitled to receive a dividend rate of 8.75% per year on the $25 liquidation preference and is senior to the common stock with respect to distributions upon liquidation, dissolution or winding up. The Company declares quarterly and pays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has paid full cumulative dividends on its preferred stock on a monthly basis since it was first issued in December 2013. Distributions to stockholders For the 2018 taxable year to date, the Company has declared dividends to common stockholders totaling $ 2,314,686 , or $ 0.10 per share. The following table presents cash dividends declared by the Company on its common stock during the three months ended March 31, 2018 : Declaration Date Record Date Payment Date Dividend Amount Cash Dividend Per Weighted Average Share January 5, 2018 January 16, 2018 January 30, 2018 $ 737,388 $ 0.03152 January 5, 2018 February 15, 2018 February 27, 2018 $ 788,649 $ 0.03371 January 5, 2015 March 15, 2018 March 29, 2018 $ 788,649 $ 0.03371 The following table presents cash dividends declared by the Company on its Series A Preferred Stock for the three months ended March 31, 2018 : Declaration Date Record Date Payment Date Dividend Amount Cash Dividend Per Weighted Average Share January 5, 2018 January 16, 2018 January 30, 2018 $ 293,503 $ 0.18230 January 5, 2018 February 15, 2018 February 27, 2018 $ 293,503 $ 0.18230 January 5, 2018 March 15, 2018 March 29, 2018 $ 293,503 $ 0.18230</t>
  </si>
  <si>
    <t>EARNINGS PER SHARE</t>
  </si>
  <si>
    <t>Earnings Per Share [Abstract]</t>
  </si>
  <si>
    <t>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months ended March 31, 2018 and March 31, 2017 : Three Months Ended March 31, 2018 Three Months Ended March 31, 2017 Net income (loss) $ 11,315,000 $ 2,369,141 Less dividends paid: Common stock $ 2,314,686 $ 2,630,889 Preferred stock 880,509 880,509 3,195,195 3,511,398 Undistributed earnings (deficit) $ 8,119,805 $ (1,142,257 ) Unvested Share-Based Payment Awards Common Stock Unvested Share-Based Payment Awards Common Stock Distributed earnings $ 0.10 $ 0.10 $ 0.15 $ 0.15 Undistributed earnings (deficit) 0.35 0.35 (0.07 ) (0.07 ) Total $ 0.45 $ 0.45 $ 0.08 $ 0.08 No adjustment was required for the calculation of diluted earnings per share for the warrants described in Note 15 because the warrants’ exercise price was greater than the average market price of the common shares for the period, and thereby anti-dilutive. For three months ended March 31, 2018 the weighted average number of shares of common stock outstanding to calculate the basic and diluted earnings per share was 23,392,387 and for three months ended March 31, 2017 the weighted average number of shares of common stock outstanding to calculate the basic and diluted earnings per share was 17,539,258 .</t>
  </si>
  <si>
    <t>SEGMENT REPORTING</t>
  </si>
  <si>
    <t>Segment Reporting [Abstract]</t>
  </si>
  <si>
    <t>SEGMENT REPORTING The Company invests in a portfolio comprised of MBS and other mortgage-related investments, and operates as a single reporting segment.</t>
  </si>
  <si>
    <t>INCOME TAXES</t>
  </si>
  <si>
    <t>Income Tax Disclosure [Abstract]</t>
  </si>
  <si>
    <t>INCOME TAXES Certain activities of the Company are conducted through a TRS, FOAC, and FOAC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Impacts of tax reform On December 22, 2017, the Tax Cut and Jobs Act (H.R. 1) (the "Tax Act") was signed into law. The Tax Act contains significant changes to corporate taxation, including the reduction of the corporate income tax rate to 21%. We have substantially completed our assessment of the effects of the Tax Act and were able to determine reasonable estimates for the impacts of the items specified below. We continue to monitor and analyze the application of the "Tax Act" to our business and continue to assess our provision for income taxes as future guidance is issued. The key aspects of the Tax Act on our financial statements for the year ended December 31, 2017 were: (1) the federal statutory tax rate was reduced to 21%. In prior years, the Company valued its deferred tax asset at 34%. The related re-measurement of the deferred tax asset resulted in a reduction of $364,000 . This amount is fully offset by a corresponding reduction to the valuation allowance as discussed in the paragraph below, (2) taxpayers that have existing AMT credit from previously paid AMT tax will be allowed to offset their regular tax liability for any future taxable year. Additionally, the AMT credit will be refundable for any taxable year beginning after December 31, 2017 and before January 1, 2022 in an amount equal to 50% of the excess AMT credit for the taxable year over the amount of the credit allowable for the year against regular tax liability. In tax year 2021, 100% of any remaining excess AMT credit will be refunded. As a result, the valuation allowance attributable to prior years AMT credit in the amount of $12,000 is released and AMT credit accrued for the current year is recognized in the deferred tax asset. The following table reconciles the Company’s TRS GAAP net income (loss) to taxable income (in thousands): As of March 31, 2018 As of December 31, 2017 GAAP consolidated net income (loss) attributable to Five Oaks Investment Corp 12,829 $ 4,707 GAAP net loss (income) from REIT operations (12,559 ) (4,645 ) GAAP net income (loss) of taxable subsidiary 270 62 Capitalized transaction fees (10 ) (41 ) Unrealized gain (loss) (50 ) 639 Deferred income 52 19 Tax income of taxable subsidiary before utilization of net operating losses 262 679 Utilizations of net operating losses (262 ) (679 ) Net tax income of taxable subsidiary — $ — The TRS has a deferred tax asset on which the Company has a 100% valuation allowance, comprised of the following (in thousands): As of March 31, 2018 As of December 31, 2017 Accumulated net operating losses of TRS 269 337 Unrealized gain 238 251 Capitalized transaction costs 120 122 Deferred income 71 57 AMT Credit — 19 Deferred tax asset (liability) 698 786 Valuation allowance (698 ) (767 ) Net non-current deferred tax asset (liability) — 19 We have provided a valuation allowance against our deferred tax asset that results in no deferred tax asset at March 31, 2018 , and December 31, 2017 except for the refundable AMT credits as discussed above. The Company recorded a 100% valuation allowance related to the TRS net deferred tax asset because it believes it is more likely than not that the deferred tax asset will not be fully realized. The valuation allowance increased by $ 0 as a result of the decrease in statutory tax rates as discussed above.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has been reflected in the accompanying financial statements. At March 31, 2018 , the TRS had net operating loss carryforwards for federal income tax purposes of $ 1.3 million , which are available to offset future taxable income and begin expiring in 2034. As of March 31, 2018 , the Company is not aware of any material uncertain tax positions, but the Company could be subject to federal and state taxes for its open tax years of 2015, 2016 and 2017. The Company declared and paid in the fourth quarter of 2016 a deficiency dividend relating to a determination of an inability to offset certain net gains on hedging transactions in 2013 against capital losses on the sale of certain mortgage-backed securities. In connection with this declaration, the Company provisioned an amount of $1.86 million in 2016 for interest charges expected to be paid to the IRS following the payment of the dividend. On March 8, 2017, the Company paid an amount of $2.01 million to the IRS for interest charges related to the fourth quarter deficiency dividend payment. The amount paid exceeded the provision of $1.86 million taken in 2016 due to the timing of the payment and accordingly the Company recorded additional interest expense of $0.15 million , which is included in "Other interest expense" in the Company's condensed consolidated statements of operations. The first quarter 2017 payment of $2.01 million is included in "cash paid for interest" in the Company's condensed consolidated statements of cash flows.</t>
  </si>
  <si>
    <t>SUBSEQUENT EVENTS</t>
  </si>
  <si>
    <t>Subsequent Events [Abstract]</t>
  </si>
  <si>
    <t>SUBSEQUENT EVENTS On April 30, 2018, the Company, announced that it acquired one hundred percent ( 100% ) of the equity interests of Hunt CMT Equity, LLC, a Delaware limited liability company ("Hunt CMT") from Hunt Mortgage Group, LLC, an affiliate of our manager ("HMG") for an aggregate purchase price of $68.05 million (the "Hunt CMT Transaction"). Assets of Hunt CMT include junior retained notes and preferred shares of a commercial real estate collateralized loan obligation ("Hunt CMT CLO"), a licensed commercial mortgage lender and eight ( 8 ) loan participations. The assets of the Hunt CMT CLO consist of transitional floating rate commercial mortgage loans with a portfolio balance of $346.3 million as of March 31, 2018, collateralized by a diverse mix of property types, including multifamily, retail, office, mixed-use, industrial and student housing. As part of the Hunt CMT Transaction, the Company also acquired an entity ("Hunt CMT CLO Seller"), which holds $6.9 million of loan participations on eight loans held by the Hunt CMT CLO.</t>
  </si>
  <si>
    <t>SUMMARY OF SIGNIFICANT ACCOUNTING POLICIES (Policies)</t>
  </si>
  <si>
    <t>Basis of Presentation</t>
  </si>
  <si>
    <t>Basis of Presentation The consolidated balance sheet as of December 31, 2017 has been derived from audited financial statements. The condensed consolidated balance sheet as of March 31, 2018 , the condensed consolidated statements of operations and the condensed consolidated statements of comprehensive income (loss), for the three months ended March 31, 2018 and for the three months ended March 31, 2017 , the condensed consolidated statement of stockholders’ equity for the three months ended March 31, 2018 and the condensed consolidated statements of cash flows for the three months ended March 31, 2018 , and the three months ended March 31, 2017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7 , which was filed with the Securities and Exchange Commission (“SEC”) on March 16, 2018.</t>
  </si>
  <si>
    <t>Reclassifications</t>
  </si>
  <si>
    <t>Reclassifications Certain prior year amounts have been reclassified to conform to current year presentation.</t>
  </si>
  <si>
    <t>Principles of Consolidation</t>
  </si>
  <si>
    <t>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VIEs</t>
  </si>
  <si>
    <t xml:space="preserve">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March 31, 2018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5,497,642 and $27,108,818 , respectively, at March 31, 2018 , and December 31, 2017 . At March 31, 2018 , with the exception of the listed transactions, the Company did not have any exposure to VIEs. During the first quarter, the Company sold its remaining investment in Multi-Family MBS. As of December 31, 2017 , with the exception of the listed transactions, the maximum exposure of the Company to VIEs was limited to the fair value of its investment in Multi-Family MBS, $5,742,000 , as disclosed in Note 4. </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and Restricted Cash</t>
  </si>
  <si>
    <t>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Income</t>
  </si>
  <si>
    <t>Deferred Income Certain service revenues received in the period are recorded as a liability in the Company’s consolidated balance sheets in the line item “Deferred income”, for subsequent recognition as income in the Company’s consolidated statements of operations.</t>
  </si>
  <si>
    <t>Deferred Offering Costs</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Revenue Recognition, Premium Amortization, and Discount Accretion</t>
  </si>
  <si>
    <t>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t>
  </si>
  <si>
    <t>Impairment</t>
  </si>
  <si>
    <t>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t>
  </si>
  <si>
    <t>Mortgage Loans Held-for-Sale, at Fair Value</t>
  </si>
  <si>
    <t>Mortgage Loans Held-for-Sale, at Fair Value Mortgage loans held-for-sale are reported at fair value as a result of a fair value option election. See Note 3 - Fair Value Measurements for details on fair value measurement. Mortgage loans are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Family and Residential Mortgage Loans Held in Securitization Trusts</t>
  </si>
  <si>
    <t>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March 31, 2018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t>
  </si>
  <si>
    <t>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MBS 10s, at Fair Value</t>
  </si>
  <si>
    <t>Non-Agency RMBS IOs, at Fair Value Non-Agency RMBS IOs that the Company previously owned are associated with residential mortgage loan securitizations that the Company had previously sponsored, and are reported at fair value as a result of a fair value option election. See Note 3 - Fair Value Measurements for details on fair value measurement. Interest income on IOs was recognized at the contractually agreed rate, and changes in fair value were recognized in the Company’s condensed consolidated statement of operations.</t>
  </si>
  <si>
    <t>Repurchase Agreements</t>
  </si>
  <si>
    <t>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t>
  </si>
  <si>
    <t>Multi-Family and Residential Securitized Debt Obligations</t>
  </si>
  <si>
    <t>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t>
  </si>
  <si>
    <t>Backstop Guarantees</t>
  </si>
  <si>
    <t>Backstop Guarantees The Company, through FOAC and in return for fees, provides seller eligibility and backstop guarantee services in respect of residential mortgage loans that are traded through one or more loan exchanges operated by MAXEX LLC (“MAXEX”). See Note 13 and Note 14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t>
  </si>
  <si>
    <t>Common Stock At March 31, 2018 , and December 31, 2017 , the Company was authorized to issue up to 450,000,000 shares of common stock, par value $0.01 per share, with such designations, voting and other rights and preferences as may be determined from time to time by the Company’s Board of Directors.</t>
  </si>
  <si>
    <t>Stock Repurchase Program</t>
  </si>
  <si>
    <t>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t>
  </si>
  <si>
    <t>Preferred Stock At March 31, 2018 , and December 31, 2017 , the Company was authorized to issue up to 50,000,000 share of preferred stock, par value $0.01 per share, with such designations, voting and other rights and preferences as may be determined from time to time by the Company’s Board.</t>
  </si>
  <si>
    <t>Income Taxes</t>
  </si>
  <si>
    <t>Income Taxes The Company has elected to be taxed as a REIT under the Code for U.S. federal income tax purposes, commencing with the Company’s short taxable period ended December 31, 2012. So long as the Company qualifies as a REIT, with the exception of its taxable REIT subsidiaries,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60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8,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2.01 million for interest charges to the IRS. The Company previously provisioned $1.86 million in the third quarter of 2016 in the Company's condensed consolidated balance sheets in the line item "Other accounts payable and accrued expenses"; the remaining balance of $0.15 million was expensed in the first quarter of 2017, which is included in "Other interest expense" in the Company's condensed consolidated statements of operations. The first quarter 2017 payment of $2.01 million is included in "cash paid for interest" in the Company's condensed consolidated statements of cash flows. The Tax Cuts and Jobs Act was enacted in December 2017 and is generally effective for tax years beginning after 2017. This new legislation has no material adverse effect on the Company's busines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t>
  </si>
  <si>
    <t>Stock-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 xml:space="preserve">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ASU 2014-09 also creates a new topic in the Codification, Topic 606 ("ASC 606"). In addition to superseding and replacing nearly all existing GAAP revenue recognition guidance, including industry-specific guidance, ASC 606 does the following: (1) established a new control-based revenue recognition model; (2) changes the basis for deciding when revenue is recognized over time or at a point in time; (3) provides new and more detailed guidance on specific aspects of revenue recognition; and (4) expands and improves disclosures about revenue. As a result of the issuance of ASU No. 2015-14 in August 2015, deferring the effective date of ASU No. 2014-09 by one year, the ASU is effective for annual periods, and interim periods within those annual periods, beginning on or after December 15, 2017, with early adoption prohibited. In May 2016,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ASC 606 applies to all contracts with customers with exceptions for financial instruments and other contractual rights or obligations that are within the scope of other ASC Topics. Exclusions from the scope of ASC 606 include interest income related to the following: investment securities available for sale (subject to ASC 320, Investments - Debt and Equity Securities or ASC 325, Investments - Other); residential mortgage loans and multi-family loans (subject to either ASC 310, Receivables or ASC 825, Financial Instruments); and derivative assets and derivative liabilities (subject to ASC 815, Derivatives and Hedging). The Company evaluated the applicability of this ASU with respect to its investment portfolio, considering the scope exceptions listed above, and has determined that the adoption of this ASU did not have a material impact on the Company's financial condition or results of operations as the substantial majority of the Company's revenue is generated by financial instruments and other contractual rights and obligations that are not within the scope of ASC 606.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did not have a material impact on the Company's financial condition or results of operation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are effective for fiscal years beginning after December 15, 2019, including interim periods within those fiscal years. The Company continues to assess the impact of this guidance. Classification of Certain Cash Receipts and Cash Payments In August 2016, the FASB issued ASU 2016-15, which amends ASC Topic 230, Statement of Cash Flows (“ASC 230”), to reduce diversity in how certain transactions are classified in the statement of cash flows. The ASU is effective for public business entities for fiscal years beginning after December 15, 2017, and interim periods within those fiscal years. The Company has determined this ASU did not have a material impact on the Company's financial condition or results of operations. Restricted Cash In November 2016, the FASB issued ASU 2016-18, which amends ASC Topic 230, Statement of Cash Flows, to reduce diversity in how entities present restricted cash and restricted cash equivalents in the statement of cash flows. The amendments in ASU 2016-18 require restricted cash and restricted cash equivalents to be included with cash and cash equivalents when reconciling the beginning-of-period and end-of-period total amounts shown on the statement of cash flows. The ASU is effective for public business entities for fiscal years, and interim periods within those fiscal years, beginning after December 15, 2017. Early application is permitted, provided that all of the amendments are adopted in the same period. The amendments of this ASU should generally be applied using a retrospective transition method to each period presented. The Company adopted the ASU beginning with the first quarter of 2017, which had no effect on the Company's results of operations, financial condition or cash flows. </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hat sum to the total of the same amounts shown in the statements of cash flows. March 31, 2018 December 31, 2017 Cash and cash equivalents $ 42,257,248 $ 34,347,339 Restricted cash 11,658,225 11,275,263 Total cash, cash equivalents and restricted cash $ 53,915,473 $ 45,622,602</t>
  </si>
  <si>
    <t>The following table provides a reconciliation of cash, cash equivalents and restricted cash reported within the condensed consolidated balance sheets that sum to the total of the same amounts shown in the statements of cash flows. March 31, 2018 December 31, 2017 Cash and cash equivalents $ 42,257,248 $ 34,347,339 Restricted cash 11,658,225 11,275,263 Total cash, cash equivalents and restricted cash $ 53,915,473 $ 45,622,602 The following table presents the Company's restricted cash and due to broker balances as of March 31, 2018 and December 31, 2017 : March 31, 2018 December 31, 2017 Restricted cash balance held by: Broker counterparties for derivatives trading $ (13,741,125 ) $ (1,123,463 ) Repurchase counterparties as restricted collateral 11,658,225 11,275,263 Total $ (2,082,900 ) $ 10,151,800</t>
  </si>
  <si>
    <t>AVAILABLE-FOR-SALE SECURITIES (Tables)</t>
  </si>
  <si>
    <t>AFS Investment Securities, by Collateral Type</t>
  </si>
  <si>
    <t>The following table presents the Company’s AFS investment securities by collateral type at fair value as of March 31, 2018 and December 31, 2017 : March 31, 2018 December 31, 2017 Available-for-sale securities: Agency Federal Home Loan Mortgage Corporation $ 430,520,486 $ 530,640,091 Federal National Mortgage Association 664,668,778 754,443,557 Multi-Family — 5,742,000 Total available-for-sale securities $ 1,095,189,264 $ 1,290,825,648</t>
  </si>
  <si>
    <t>Amortized Cost and Fair Value of the AFS Investment Securities, by Collateral Type</t>
  </si>
  <si>
    <t>The following tables present the amortized cost and fair value of the Company’s AFS investment securities by collateral type as of March 31, 2018 and December 31, 2017 : March 31, 2018 Agency Multi-Family Total Face Value $ 1,098,998,936 $ — $ 1,098,998,936 Unamortized premium 20,077,893 — 20,077,893 Unamortized discount (404,423 ) — (404,423 ) Amortized Cost 1,118,672,406 — 1,118,672,406 Gross unrealized gain — — — Gross unrealized (loss) (23,483,142 ) — (23,483,142 ) Fair Value $ 1,095,189,264 $ — $ 1,095,189,264 December 31, 2017 Agency Multi - Family Total Face Value $ 1,274,329,317 $ 7,500,000 $ 1,281,829,317 Unamortized premium 23,818,687 — 23,818,687 Unamortized discount (491,020 ) (1,713,542 ) (2,204,562 ) Amortized Cost 1,297,656,984 5,786,458 1,303,443,442 Gross unrealized gain 751,458 — 751,458 Gross unrealized (loss) (13,324,794 ) (44,458 ) (13,369,252 ) Fair Value $ 1,285,083,648 $ 5,742,000 $ 1,290,825,648</t>
  </si>
  <si>
    <t>Composition of OTTI Charges Recorded</t>
  </si>
  <si>
    <t>The following table presents the composition of OTTI charges recorded by the Company for the three months ended March 31, 2018 and March 31, 2017 : Three Months Ended 2018 2017 Cumulative credit (loss) at beginning of period $ (3,074,728 ) $ (3,074,728 ) Additions: Initial (increase) in credit reserves — — Subsequent (increase) in credit reserves —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074,728 )</t>
  </si>
  <si>
    <t>AFS Securities Not Deemed to be Other Than Temporarily Impaired</t>
  </si>
  <si>
    <t>The following table presents the components comprising the carrying value of AFS securities not deemed to be other than temporarily impaired by length of time the securities had an unrealized loss position as of March 31, 2018 and December 31, 2017 . At March 31, 2018 , the Company held 51 AFS securities, of which 46 were in an unrealized loss position for less than twelve consecutive months and five were in an unrealized loss for more than twelve months. At December 31, 2017 , the Company held 59 AFS securities, of which 49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March 31, 2018 $ 1,003,823,817 $ (20,481,607 ) $ 91,365,447 $ (3,001,535 ) $ 1,095,189,264 $ (23,483,142 ) December 31, 2017 $ 1,084,010,586 $ (11,135,736 ) $ 95,024,791 $ (2,233,516 ) $ 1,179,035,377 $ (13,369,252 )</t>
  </si>
  <si>
    <t>Summary of Net Realized Gain (Loss) From the Sale of AFS Securities</t>
  </si>
  <si>
    <t>The following table presents a summary of the Company’s net realized gain (loss) from the sale of AFS securities for the three months ended March 31, 2018 and March 31, 2017 : Three Months Ended Three Months Ended AFS securities sold, at cost $ 147,058,544 $ 55,602,307 Proceeds from AFS securities sold $ 144,210,537 $ 46,285,304 Net realized gain (loss) on sale of AFS securities $ (2,848,007 ) $ (9,317,003 )</t>
  </si>
  <si>
    <t>Fair Value of AFS Investment Securities, by Rate Type</t>
  </si>
  <si>
    <t>The following tables present the fair value of AFS investment securities by rate type as of March 31, 2018 and December 31, 2017 : March 31, 2018 Agency Multi-Family Total Adjustable rate $ 1,094,378,500 $ — $ 1,094,378,500 Fixed rate 810,764 — 810,764 Total $ 1,095,189,264 $ — $ 1,095,189,264 December 31, 2017 Agency Multi- Family Total Adjustable rate $ 1,284,237,670 $ — $ 1,284,237,670 Fixed rate 845,978 5,742,000 6,587,978 Total $ 1,285,083,648 $ 5,742,000 $ 1,290,825,648</t>
  </si>
  <si>
    <t>Fair Value of AFS Investment Securities, by Maturity Date</t>
  </si>
  <si>
    <t>The following tables present the fair value of AFS investment securities by maturity date as of March 31, 2018 and December 31, 2017 : March 31, 2018 December 31, 2017 Greater than or equal to one year and less than five years $ 992,367,597 $ 1,187,909,353 Greater than or equal to five years 102,821,667 102,916,295 Total $ 1,095,189,264 $ 1,290,825,648</t>
  </si>
  <si>
    <t>Changes of the Unamortized Net Discount and Designated Credit Reserves on the MBS</t>
  </si>
  <si>
    <t>The following tables present the changes for the three months ended March 31, 2018 and the year ended December 31, 2017 of the unamortized net discount and designated credit reserves on the Company’s MBS: March 31, 2018 Designated credit reserve Unamortized net discount Total Beginning Balance as of January 1, 2018 $ — $ (2,204,562 ) $ (2,204,562 ) Dispositions — 1,736,855 1,736,855 Accretion of net discount — 63,284 63,284 Ending Balance at March 31, 2018 $ — $ (404,423 ) $ (404,423 ) December 31, 2017 Designated credit reserve Unamortized net discount Total Beginning Balance as of January 1, 2017 $ (1,929,833 ) $ (27,841,262 ) $ (29,771,095 ) Dispositions 1,929,833 22,685,756 24,615,589 Accretion of net discount — 2,950,944 2,950,944 Ending Balance at December 31, 2017 $ — $ (2,204,562 ) $ (2,204,562 )</t>
  </si>
  <si>
    <t>Components of Interest Income on AFS Securities</t>
  </si>
  <si>
    <t>The following tables present components of interest income on the Company’s AFS securities for the three months ended March 31, 2018 and March 31, 2017 : Three Months Ended March 31, 2018 Three Months Ended March 31, 2017 Coupon interest Net (premium amortization)/ discount accretion Interest income Coupon interest Net (premium amortization)/ discount accretion Interest income Agency $ 8,323,342 $ (1,275,855 ) $ 7,047,487 $ 5,380,580 $ 466,291 $ 5,846,871 Non-Agency — — — 42,254 9,946 52,200 Multi-Family — 32,103 32,103 — 923,551 923,551 Total $ 8,323,342 $ (1,243,752 ) $ 7,079,590 $ 5,422,834 $ 1,399,788 $ 6,822,622</t>
  </si>
  <si>
    <t>THE FREMF TRUSTS (Tables)</t>
  </si>
  <si>
    <t>Condensed Consolidated Balance Sheets of the FREMF trusts</t>
  </si>
  <si>
    <t>The condensed consolidated balance sheets of the FREMF trusts at March 31, 2018 and December 31, 2017 are set out below: Balance Sheets March 31, 2018 December 31, 2017 Assets Multi-family mortgage loans held in securitization trusts $ 1,106,592,612 $ 1,130,874,274 Receivables 4,499,779 4,377,606 Total assets $ 1,111,092,391 $ 1,135,251,880 Liabilities and Equity Multi-family securitized debt obligations $ 1,086,279,589 $ 1,109,204,743 Payables 4,473,478 4,352,039 Total liabilities $ 1,090,753,067 $ 1,113,556,782 Equity 20,339,324 21,695,098 Total liabilities and equity $ 1,111,092,391 $ 1,135,251,880</t>
  </si>
  <si>
    <t>Condensed Consolidated Statements of Operations of the FREMF Trusts</t>
  </si>
  <si>
    <t>The condensed consolidated statements of operations of the FREMF trusts for the three months ended March 31, 2018 and March 31, 2017 are as follows: Statements of Operations Three Months Ended Three Months Ended Interest income $ 13,227,188 $ 13,948,754 Interest expense 12,526,295 13,237,724 Net interest income $ 700,893 $ 711,030 General and administrative fees (623,254 ) (648,934 ) Unrealized gain (loss) on multi-family loans held in securitization trusts (1,355,774 ) 1,299,630 Net income (loss) $ (1,278,135 ) $ 1,361,726</t>
  </si>
  <si>
    <t>Geographic Concentrations</t>
  </si>
  <si>
    <t>The geographic concentrations of credit risk exceeding 5% of the total loan balances related to the FREMF trusts as of March 31, 2018 and December 31, 2017 are as follows: March 31, 2018 December 31, 2017 New York 16.6 % New York 16.5 % Texas 14.2 % Texas 14.2 % Washington 8.7 % Washington 8.7 % Colorado 7.8 % Colorado 7.8 % Georgia 5.7 % Georgia 5.7 %</t>
  </si>
  <si>
    <t>RESIDENTIAL MORTGAGE LOAN SECURITIZATION TRUSTS (Tables)</t>
  </si>
  <si>
    <t>Condensed Consolidated Balance Sheets</t>
  </si>
  <si>
    <t>Condensed Consolidated Statements of Operations</t>
  </si>
  <si>
    <t>The condensed consolidated balance sheets of the residential mortgage loan securitization trusts at March 31, 2018 and December 31, 2017 are set out below: Balance Sheets March 31, 2018 December 31, 2017 Assets Residential mortgage loans held in securitization trusts $ 111,764,070 $ 119,756,455 Receivables 376,241 396,000 Total assets $ 112,140,311 $ 120,152,455 Liabilities and Equity Residential securitized debt obligations $ 106,676,747 $ 114,418,318 Payables 305,246 320,417 Total liabilities $ 106,981,993 $ 114,738,735 Equity 5,158,318 5,413,720 Total liabilities and equity $ 112,140,311 $ 120,152,455</t>
  </si>
  <si>
    <t>The condensed consolidated statements of operations of the residential mortgage loan securitization trusts for the three months ended March 31, 2018 and March 31, 2017 are as follows: Statements of Operations Three Months Ended Three Months Ended Interest income $ 1,147,641 $ 1,355,438 Interest expense 920,057 1,074,352 Net interest income $ 227,584 $ 281,086 General and administrative fees (6,928 ) (11,844 ) Unrealized gain (loss) on residential loans held in securitization trusts (255,403 ) (368,343 ) Net income (loss) $ (34,747 ) $ (99,101 )</t>
  </si>
  <si>
    <t>The geographic concentrations of credit risk exceeding 5% of the total loan balances related to the residential mortgage loan securitization trusts as of March 31, 2018 and December 31, 2017 are as follows: March 31, 2018 December 31, 2017 California 38.1 % 37.0 % Washington 13.8 % 15.3 % Massachusetts 8.5 % 8.1 % Florida 6.6 % 6.4 %</t>
  </si>
  <si>
    <t>RESTRICTED CASH AND DUE TO BROKER (Tables)</t>
  </si>
  <si>
    <t>Restricted Cash and Due to Broker Balances</t>
  </si>
  <si>
    <t>BORROWINGS (Tables)</t>
  </si>
  <si>
    <t>Certain Characteristics of the Repurchase Agreements</t>
  </si>
  <si>
    <t>The following table summarizes certain characteristics of the Company’s repurchase agreements at March 31, 2018 and December 31, 2017 : March 31, 2018 December 31, 2017 Amount outstanding Weighted average interest rate Market value of collateral held Amount outstanding Weighted average interest rate Market value of collateral held Agency $ 1,174,281,000 1.87 % $ 1,233,451,363 $ 1,228,349,000 1.55 % $ 1,285,083,649 Non-Agency 2,779,000 3.95 % 4,152,493 2,555,000 3.38 % 4,399,779 Multi-Family — — % — 3,618,000 3.16 % 5,742,000 Total $ 1,177,060,000 1.88 % $ 1,237,603,856 $ 1,234,522,000 1.56 % $ 1,295,225,428</t>
  </si>
  <si>
    <t>Repurchase Agreements Remaining Maturities</t>
  </si>
  <si>
    <t>At March 31, 2018 and December 31, 2017 , the repurchase agreements had the following remaining maturities: March 31, 2018 December 31, 2017 &lt; or equal to 30 days $ 1,174,281,000 $ 1,175,407,000 31 to 60 days — 56,560,000 61 to 90 days 2,779,000 2,555,000 Total $ 1,177,060,000 $ 1,234,522,000</t>
  </si>
  <si>
    <t>Significant Counterparties of Repurchase Agreements</t>
  </si>
  <si>
    <t>The following tables summarize certain characteristics of the Company’s repurchase agreements at March 31, 2018 and December 31, 2017 : March 31, 2018 Repurchase Agreement Counterparties Amount Outstanding Percent of total amount outstanding Weighted days to maturity Market Value of collateral held North America 895,289,000 76.06 % 11 941,208,763 Asia (1) 278,992,000 23.70 % 16 292,242,600 Europe (1) 2,779,000 0.24 % 80 4,152,493 Total $ 1,177,060,000 100.00 % 12 $ 1,237,603,856 (1) Counterparties domiciled in Europe and Asia, or their U.S. subsidiaries. December 31, 2017 Repurchase Agreement Counterparties Amount Outstanding Percent of total amount outstanding Weighted days to maturity Market Value of collateral held North America 939,438,000 76.10 % 13 985,672,703 Asia (1) 292,529,000 23.70 % 14 305,152,946 Europe (1) 2,555,000 0.20 % 78 4,399,779 Total $ 1,234,522,000 100.00 % 13 $ 1,295,225,428 (1) Counterparties domiciled in Europe and Asia, or their U.S. subsidiaries.</t>
  </si>
  <si>
    <t>DERIVATIVE INSTRUMENTS HEDGING AND NON-HEDGING ACTIVITIES (Tables)</t>
  </si>
  <si>
    <t>Gross Fair Value and Notional Amount of Derivative Financial Instruments</t>
  </si>
  <si>
    <t>The following tables present the gross fair value and notional amounts of the Company’s derivative financial instruments as of March 31, 2018 and December 31, 2017 : March 31, 2018 Derivative Assets Derivative Liabilities Contracts Fair value Notional Contracts Fair value Notional Eurodollar Futures (Short positions) 13,505 $ 18,132,700 $ 13,505,000,000 — $ — $ — Total 13,505 $ 18,132,700 $ 13,505,000,000 — $ — $ — December 31, 2017 Derivative Assets Derivative Liabilities Contracts Fair value Notional Contracts Fair value Notional Eurodollar Futures (Short positions) 14,355 $ 5,349,613 $ 14,355,000,000 — $ — $ — Total 14,355 $ 5,349,613 $ 14,355,000,000 — $ — $ —</t>
  </si>
  <si>
    <t>Offsetting Assets</t>
  </si>
  <si>
    <t>The below tables provide a reconciliation of these assets and liabilities that are subject to Master Agreements or similar agreements and can be potentially offset on the Company’s condensed consolidated balance sheets as of March 31, 2018 and December 31, 2017 : March 31, 2018 Gross amounts not offset in the Balance Sheet Description Gross amounts of recognized assets Gross amounts offset in the Balance Sheet Net amounts of assets presented in the Balance Sheet Financial instruments Cash collateral (Received)/ Pledged Net amount Futures (Short positions) $ 18,132,700 $ — $ 18,132,700 $ — $ (13,741,125 ) $ 4,391,575 Total $ 18,132,700 $ — $ 18,132,700 $ — $ (13,741,125 ) $ 4,391,575 December 31, 2017 Gross amounts not offset in the Balance Sheet Description Gross amounts of recognized assets Gross amounts offset in the Balance Sheet Net amounts of assets presented in the Balance Sheet Financial instruments Cash collateral (Received)/ Pledged Net amount Futures (Short positions) $ 5,349,613 $ — $ 5,349,613 $ — $ (1,123,463 ) $ 4,226,150 Total $ 5,349,613 $ — $ 5,349,613 $ — $ (1,123,463 ) $ 4,226,150 March 31, 2018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177,060,000 ) $ — $ (1,177,060,000 ) $ 1,177,060,000 $ — $ — Total $ (1,177,060,000 ) $ — $ (1,177,060,000 ) $ 1,177,060,000 $ — $ — December 31, 2017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234,522,000 ) $ — $ (1,234,522,000 ) $ 1,234,522,000 $ — $ — Total $ (1,234,522,000 ) $ — $ (1,234,522,000 ) $ 1,234,522,000 $ — $ —</t>
  </si>
  <si>
    <t>Offsetting Liabilities</t>
  </si>
  <si>
    <t>Hedged Risks and Gains and Losses on Derivative Instruments</t>
  </si>
  <si>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months ended March 31, 2018 and March 31, 2017 : Three Months Ended March 31, 2018 Primary underlying risk Amount of realized gain (loss) Amount of unrealized appreciation (depreciation) Total Interest rate: Futures $ 2,792,794 $ 12,783,088 $ 15,575,882 Total $ 2,792,794 $ 12,783,088 $ 15,575,882 Three Months Ended March 31, 2017 Primary underlying risk Amount of realized gain (loss) Amount of unrealized appreciation (depreciation) Total Interest rate: Futures $ 2,233,051 $ (3,077,088 ) $ (844,037 ) Total $ 2,233,051 $ (3,077,088 ) $ (844,037 )</t>
  </si>
  <si>
    <t>MSRs (Tables)</t>
  </si>
  <si>
    <t>MSR Activity</t>
  </si>
  <si>
    <t>The following table presents the Company’s MSR activity as of March 31, 2018 and the year ended December 31, 2017 : March 31, 2018 December 31, 2017 Balance at beginning of year $ 2,963,861 $ 3,440,809 MSRs relating to sales to securitizations — 10,910 MSRs related to deconsolidation of securitization trust — — Changes in fair value due to: Changes in valuation inputs or assumptions used in valuation model 174,761 39,688 Other changes to fair value (1) (117,073 ) (527,546 ) Balance at end of period $ 3,021,549 $ 2,963,861 Loans associated with MSRs (2) $ 324,933,643 $ 338,167,569 MSR values as percent of loans (3) 0.93 % 0.88 % (1) Amounts represent changes due to realization of expected cash flows. (2) Amounts represent the principal balance of loans associated with MSRs outstanding at March 31, 2018 and December 31, 2017 , respectively. (3) Amounts represent the carrying value of MSRs at March 31, 2018 and December 31, 2017 , respectively divided by the outstanding balance of the loans associated with these MSRs.</t>
  </si>
  <si>
    <t>Components of Servicing Income</t>
  </si>
  <si>
    <t>The following table presents the components of servicing income recorded on the Company’s condensed consolidated statements of operations for the three months ended March 31, 2018 , and March 31, 2017 : Three Months Ended Three Months Ended Servicing income $ 219,978 $ 252,738 Total servicing income $ 219,978 $ 252,738</t>
  </si>
  <si>
    <t>FINANCIAL INSTRUMENTS (Tables)</t>
  </si>
  <si>
    <t>Valuation of Assets and Liabilities at Fair Value</t>
  </si>
  <si>
    <t>The following tables summarize the valuation of the Company’s assets and liabilities at fair value within the fair value hierarchy levels as of March 31, 2018 and December 31, 2017 : March 31, 2018 Quoted prices in active markets for identical assets Level 1 Significant other observable inputs Level 2 Unobservable inputs Level 3 Balance as of March 31, 2018 Assets: Residential mortgage-backed securities (a) $ — $ 1,095,189,264 $ — $ 1,095,189,264 Multi-Family mortgage loans held in securitization trusts — 1,106,592,612 — 1,106,592,612 Residential mortgage loans held in securitization trusts — 111,764,070 — 111,764,070 Mortgage servicing rights — — 3,021,549 3,021,549 Futures (Short positions) 18,132,700 — — 18,132,700 Total $ 18,132,700 $ 2,313,545,946 $ 3,021,549 $ 2,334,700,195 Liabilities: Multi-family securitized debt obligations $ — $ (1,086,279,589 ) $ — $ (1,086,279,589 ) Residential securitized debt obligations — (106,676,747 ) — (106,676,747 ) Total $ — $ (1,192,956,336 ) $ — $ (1,192,956,336 ) December 31, 2017 Quoted prices in active markets for identical assets Level 1 Significant other observable inputs Level 2 Unobservable inputs Level 3 Balance as of December 31, 2017 Assets: Residential mortgage-backed securities (a) $ — $ 1,290,825,648 $ — $ 1,290,825,648 Multi-Family mortgage loans held in securitization trusts — 1,130,874,274 — 1,130,874,274 Residential mortgage loans held in securitization trusts — 119,756,455 — 119,756,455 Mortgage servicing rights — — 2,963,861 2,963,861 Futures (Short positions) 5,349,613 — — 5,349,613 Total $ 5,349,613 $ 2,541,456,377 $ 2,963,861 $ 2,549,769,851 Liabilities: Multi-family securitized debt obligations $ — $ (1,109,204,743 ) $ — $ (1,109,204,743 ) Residential securitized debt obligations — (114,418,318 ) — (114,418,318 ) Total $ — $ (1,223,623,061 ) $ — $ (1,223,623,061 ) (a) For more detail about the fair value of the Company’s MBS and type of securities, see Note 3 and Note 4.</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March 31, 2018 and December 31, 2017 : As of March 31, 2018 Valuation Technique Unobservable Input Range Weighted Average Discounted cash flow Constant prepayment rate 8.0 - 24.2% 12.2 % Discount rate 12.0 % 12.0 % As of December 31, 2017 Valuation Technique Unobservable Input Range Weighted Average Discounted cash flow Constant prepayment rate 8.0 - 25.4% 12.8 % Discount rate 12.0 % 12.0 %</t>
  </si>
  <si>
    <t>RELATED PARTY TRANSACTIONS (Tables)</t>
  </si>
  <si>
    <t>Restricted Common Stock Activity</t>
  </si>
  <si>
    <t>The following table summarizes the activity related to restricted common stock for the three months ended March 31, 2018 and March 31, 2017 : Three Months Ended March 31, 2018 2017 Shares Weighted Average Grant Date Fair Market Value Shares Weighted Average Grant Date Fair Market Value Outstanding Unvested Shares at Beginning of Period 4,500 $ 4.33 4,500 $ 5.97 Granted — — — — Vested — — — — Outstanding Unvested Shares at End of Period 4,500 $ 4.33 4,500 $ 5.97</t>
  </si>
  <si>
    <t>STOCKHOLDERS' EQUITY (Tables)</t>
  </si>
  <si>
    <t>Cash Dividends Declared</t>
  </si>
  <si>
    <t>The following table presents cash dividends declared by the Company on its common stock during the three months ended March 31, 2018 : Declaration Date Record Date Payment Date Dividend Amount Cash Dividend Per Weighted Average Share January 5, 2018 January 16, 2018 January 30, 2018 $ 737,388 $ 0.03152 January 5, 2018 February 15, 2018 February 27, 2018 $ 788,649 $ 0.03371 January 5, 2015 March 15, 2018 March 29, 2018 $ 788,649 $ 0.03371 The following table presents cash dividends declared by the Company on its Series A Preferred Stock for the three months ended March 31, 2018 : Declaration Date Record Date Payment Date Dividend Amount Cash Dividend Per Weighted Average Share January 5, 2018 January 16, 2018 January 30, 2018 $ 293,503 $ 0.18230 January 5, 2018 February 15, 2018 February 27, 2018 $ 293,503 $ 0.18230 January 5, 2018 March 15, 2018 March 29, 2018 $ 293,503 $ 0.18230</t>
  </si>
  <si>
    <t>EARNINGS PER SHARE (Tables)</t>
  </si>
  <si>
    <t>Computation of Basic and Diluted Earnings Per Share</t>
  </si>
  <si>
    <t>The following tables provide additional disclosure regarding the computation for the three months ended March 31, 2018 and March 31, 2017 : Three Months Ended March 31, 2018 Three Months Ended March 31, 2017 Net income (loss) $ 11,315,000 $ 2,369,141 Less dividends paid: Common stock $ 2,314,686 $ 2,630,889 Preferred stock 880,509 880,509 3,195,195 3,511,398 Undistributed earnings (deficit) $ 8,119,805 $ (1,142,257 ) Unvested Share-Based Payment Awards Common Stock Unvested Share-Based Payment Awards Common Stock Distributed earnings $ 0.10 $ 0.10 $ 0.15 $ 0.15 Undistributed earnings (deficit) 0.35 0.35 (0.07 ) (0.07 ) Total $ 0.45 $ 0.45 $ 0.08 $ 0.08</t>
  </si>
  <si>
    <t>INCOME TAXES (Tables)</t>
  </si>
  <si>
    <t>Schedule of Taxable Income Reconciliation</t>
  </si>
  <si>
    <t>The following table reconciles the Company’s TRS GAAP net income (loss) to taxable income (in thousands): As of March 31, 2018 As of December 31, 2017 GAAP consolidated net income (loss) attributable to Five Oaks Investment Corp 12,829 $ 4,707 GAAP net loss (income) from REIT operations (12,559 ) (4,645 ) GAAP net income (loss) of taxable subsidiary 270 62 Capitalized transaction fees (10 ) (41 ) Unrealized gain (loss) (50 ) 639 Deferred income 52 19 Tax income of taxable subsidiary before utilization of net operating losses 262 679 Utilizations of net operating losses (262 ) (679 ) Net tax income of taxable subsidiary — $ —</t>
  </si>
  <si>
    <t>Schedule of Deferred Tax Assets</t>
  </si>
  <si>
    <t>The TRS has a deferred tax asset on which the Company has a 100% valuation allowance, comprised of the following (in thousands): As of March 31, 2018 As of December 31, 2017 Accumulated net operating losses of TRS 269 337 Unrealized gain 238 251 Capitalized transaction costs 120 122 Deferred income 71 57 AMT Credit — 19 Deferred tax asset (liability) 698 786 Valuation allowance (698 ) (767 ) Net non-current deferred tax asset (liability) — 19</t>
  </si>
  <si>
    <t>ORGANIZATION AND BUSINESS OPERATIONS - Narrative (Details) - Hunt - USD ($)</t>
  </si>
  <si>
    <t>Jan. 18, 2018</t>
  </si>
  <si>
    <t>Jan. 17, 2018</t>
  </si>
  <si>
    <t>Private Placement</t>
  </si>
  <si>
    <t>Common stock issued (in shares)</t>
  </si>
  <si>
    <t>Common stock, shares issued (in dollars per share)</t>
  </si>
  <si>
    <t>Aggregate capital raise</t>
  </si>
  <si>
    <t>XL Investments</t>
  </si>
  <si>
    <t>Purchase premium (percentage)</t>
  </si>
  <si>
    <t>56.90%</t>
  </si>
  <si>
    <t>Outstanding common shares owned (percentage)</t>
  </si>
  <si>
    <t>9.50%</t>
  </si>
  <si>
    <t>XL Investments | Private Placement</t>
  </si>
  <si>
    <t>SUMMARY OF SIGNIFICANT ACCOUNTING POLICIES - Narrative (Details) - USD ($)</t>
  </si>
  <si>
    <t>Mar. 08, 2017</t>
  </si>
  <si>
    <t>Dec. 31, 2016</t>
  </si>
  <si>
    <t>Dec. 15, 2015</t>
  </si>
  <si>
    <t>Schedule of Trading Securities and Other Trading Assets [Line Items]</t>
  </si>
  <si>
    <t>Maximum exposure to loss from consolidated trusts</t>
  </si>
  <si>
    <t>Fair value of investments</t>
  </si>
  <si>
    <t>Backstop deferred income, amortization period</t>
  </si>
  <si>
    <t>5 years</t>
  </si>
  <si>
    <t>Backstop guarantee, assumed prepayment rate (percentage)</t>
  </si>
  <si>
    <t>15.00%</t>
  </si>
  <si>
    <t>Common stock, shares authorized (in shares)</t>
  </si>
  <si>
    <t>Common stock, shares issued (in shares)</t>
  </si>
  <si>
    <t>Common stock, shares outstanding (in shares)</t>
  </si>
  <si>
    <t>Stock repurchase program, authorized amount</t>
  </si>
  <si>
    <t>Preferred stock, shares authorized (in shares)</t>
  </si>
  <si>
    <t>Preferred stock, shares issued (in shares)</t>
  </si>
  <si>
    <t>Preferred stock, shares outstanding (in shares)</t>
  </si>
  <si>
    <t>Income taxes, interest paid</t>
  </si>
  <si>
    <t>Common stock shares repurchased (in shares)</t>
  </si>
  <si>
    <t>Weighted average share price of common stock repurchased (in dollars per share)</t>
  </si>
  <si>
    <t>Stock repurchase program, remaining authorized amount</t>
  </si>
  <si>
    <t>Multi-Family MBS</t>
  </si>
  <si>
    <t>Internal Revenue Service (IRS)</t>
  </si>
  <si>
    <t>Income taxes, interest provision</t>
  </si>
  <si>
    <t>Income taxes, interest expense</t>
  </si>
  <si>
    <t>SUMMARY OF SIGNIFICANT ACCOUNTING POLICIES - Reconciliation of Cash, Cash Equivalents and Restricted Cash (Details) - USD ($)</t>
  </si>
  <si>
    <t>Total cash, cash equivalents and restricted cash</t>
  </si>
  <si>
    <t>AVAILABLE-FOR-SALE SECURITIES - AFS Securities by Collateral Type (Details) - USD ($)</t>
  </si>
  <si>
    <t>Schedule of Available-for-sale Securities [Line Items]</t>
  </si>
  <si>
    <t>Agency</t>
  </si>
  <si>
    <t>Agency | Federal Home Loan Mortgage Corporation</t>
  </si>
  <si>
    <t>Agency | Federal National Mortgage Association</t>
  </si>
  <si>
    <t>Multi-Family</t>
  </si>
  <si>
    <t>AVAILABLE-FOR-SALE SECURITIES - Amortized Cost and Fair Value of AFS Investments by Collateral Type (Details) - USD ($)</t>
  </si>
  <si>
    <t>Face Value</t>
  </si>
  <si>
    <t>Unamortized premium</t>
  </si>
  <si>
    <t>Unamortized discount</t>
  </si>
  <si>
    <t>Amortized Cost</t>
  </si>
  <si>
    <t>Gross unrealized gain</t>
  </si>
  <si>
    <t>Gross unrealized (loss)</t>
  </si>
  <si>
    <t>Fair Value</t>
  </si>
  <si>
    <t>AVAILABLE-FOR-SALE SECURITIES - Narrative (Details)</t>
  </si>
  <si>
    <t>Mar. 31, 2018USD ($)security</t>
  </si>
  <si>
    <t>Mar. 31, 2017USD ($)</t>
  </si>
  <si>
    <t>Dec. 31, 2017USD ($)security</t>
  </si>
  <si>
    <t>Dec. 31, 2016USD ($)</t>
  </si>
  <si>
    <t>Number of AFS securities | security</t>
  </si>
  <si>
    <t>Unpaid principal balance</t>
  </si>
  <si>
    <t>Credit-related OTTI losses</t>
  </si>
  <si>
    <t>Number of AFS securities, unrealized loss position for less than twelve months | security</t>
  </si>
  <si>
    <t>Number of AFS securities, unrealized loss position for more than twelve months | security</t>
  </si>
  <si>
    <t>Unrealized gains (losses) on AFS securities</t>
  </si>
  <si>
    <t>AFS Securities</t>
  </si>
  <si>
    <t>Minimum</t>
  </si>
  <si>
    <t>Maturity of Available-for-Sale Securities</t>
  </si>
  <si>
    <t>10 years</t>
  </si>
  <si>
    <t>AVAILABLE-FOR-SALE SECURITIES - OTTI Charges (Details) - USD ($)</t>
  </si>
  <si>
    <t>Cumulative credit (loss) at beginning of period</t>
  </si>
  <si>
    <t>Additions:</t>
  </si>
  <si>
    <t>Initial (increase) in credit reserves</t>
  </si>
  <si>
    <t>Subsequent (increase) in credit reserves</t>
  </si>
  <si>
    <t>Initial additional other-than-temporary credit impairment losses</t>
  </si>
  <si>
    <t>Subsequent additional other-than-temporary credit impairment losses</t>
  </si>
  <si>
    <t>Reductions:</t>
  </si>
  <si>
    <t>For securities sold decrease in credit reserves</t>
  </si>
  <si>
    <t>For securities sold decrease in other-than-temporary impairment</t>
  </si>
  <si>
    <t>Cumulative credit (loss) at end of period</t>
  </si>
  <si>
    <t>AVAILABLE-FOR-SALE SECURITIES - Carrying Value of AFS Securities Not Deemed to be Other Than Temporarily Impaired (Details)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 Realized Gain (Loss) from Sale of AFS Securities (Details) - AFS Securities - USD ($)</t>
  </si>
  <si>
    <t>AFS securities sold, at cost</t>
  </si>
  <si>
    <t>Proceeds from AFS securities sold</t>
  </si>
  <si>
    <t>Net realized gain (loss) on sale of AFS securities</t>
  </si>
  <si>
    <t>AVAILABLE-FOR-SALE SECURITIES - Fair Value of AFS Investment Securities by Rate Type (Details) - USD ($)</t>
  </si>
  <si>
    <t>Adjustable rate</t>
  </si>
  <si>
    <t>Fixed rate</t>
  </si>
  <si>
    <t>Agency | Adjustable rate</t>
  </si>
  <si>
    <t>Agency | Fixed rate</t>
  </si>
  <si>
    <t>Multi-Family | Adjustable rate</t>
  </si>
  <si>
    <t>Multi-Family | Fixed rate</t>
  </si>
  <si>
    <t>AVAILABLE-FOR-SALE SECURITIES - Fair Value of AFS Investment Securities by Maturity Date (Details) - USD ($)</t>
  </si>
  <si>
    <t>Greater than or equal to one year and less than five years</t>
  </si>
  <si>
    <t>Greater than or equal to five years</t>
  </si>
  <si>
    <t>AVAILABLE-FOR-SALE SECURITIES - Changes of Unamortized Net Discount and Designated Credit Reserves (Details) - USD ($)</t>
  </si>
  <si>
    <t>Designated credit reserve</t>
  </si>
  <si>
    <t>Beginning Balance</t>
  </si>
  <si>
    <t>Dispositions</t>
  </si>
  <si>
    <t>Accretion of net discount</t>
  </si>
  <si>
    <t>Ending Balance</t>
  </si>
  <si>
    <t>Unamortized net discount</t>
  </si>
  <si>
    <t>AVAILABLE-FOR-SALE SECURITIES - Components of Interest Income on AFS Securities (Details) - USD ($)</t>
  </si>
  <si>
    <t>Coupon interest</t>
  </si>
  <si>
    <t>Net (premium amortization)/ discount accretion</t>
  </si>
  <si>
    <t>Interest income</t>
  </si>
  <si>
    <t>Non-Agency</t>
  </si>
  <si>
    <t>THE FREMF TRUSTS - Narrative (Details) - FREMF Trusts - USD ($)</t>
  </si>
  <si>
    <t>Investment in Multi-Family MBS, carrying value</t>
  </si>
  <si>
    <t>Multi-family mortgage loans held in securitization trusts, unpaid principal balance</t>
  </si>
  <si>
    <t>Multi-family securitized debt obligations, unpaid principal balance</t>
  </si>
  <si>
    <t>THE FREMF TRUSTS - Condensed Consolidated Balance Sheets (Details) - USD ($)</t>
  </si>
  <si>
    <t>Assets</t>
  </si>
  <si>
    <t>Multi-family mortgage loans held in securitization trusts</t>
  </si>
  <si>
    <t>Liabilities and Equity</t>
  </si>
  <si>
    <t>Equity</t>
  </si>
  <si>
    <t>FREMF Trusts</t>
  </si>
  <si>
    <t>Receivables</t>
  </si>
  <si>
    <t>Payables</t>
  </si>
  <si>
    <t>THE FREMF TRUSTS - Condensed Consolidated Statements of Operations (Details) - USD ($)</t>
  </si>
  <si>
    <t>General and administrative fees</t>
  </si>
  <si>
    <t>Unrealized gain (loss) on multi-family loans held in securitization trusts</t>
  </si>
  <si>
    <t>Interest expense</t>
  </si>
  <si>
    <t>THE FREMF TRUSTS - Geographic Concentrations (Details) - Geographic Concentration Risk - FREMF Trusts</t>
  </si>
  <si>
    <t>New York</t>
  </si>
  <si>
    <t>Concentration Risk [Line Items]</t>
  </si>
  <si>
    <t>Concentration risk, percentage</t>
  </si>
  <si>
    <t>16.60%</t>
  </si>
  <si>
    <t>16.50%</t>
  </si>
  <si>
    <t>Texas</t>
  </si>
  <si>
    <t>14.20%</t>
  </si>
  <si>
    <t>Washington</t>
  </si>
  <si>
    <t>8.70%</t>
  </si>
  <si>
    <t>Colorado</t>
  </si>
  <si>
    <t>7.80%</t>
  </si>
  <si>
    <t>Georgia</t>
  </si>
  <si>
    <t>5.70%</t>
  </si>
  <si>
    <t>RESIDENTIAL MORTGAGE LOAN SECURITIZATION TRUSTS - Narrative (Details) - Residential mortgage loans - USD ($)</t>
  </si>
  <si>
    <t>Investment in Non-Agency RMBS, carrying value</t>
  </si>
  <si>
    <t>Residential mortgage loans held in securitization trust, unpaid balance</t>
  </si>
  <si>
    <t>Residential mortgage loan securitized debt obligation, unpaid principal balance</t>
  </si>
  <si>
    <t>RESIDENTIAL MORTGAGE LOAN SECURITIZATION TRUSTS - Condensed Consolidated Balance Sheets (Details) - USD ($)</t>
  </si>
  <si>
    <t>Residential mortgage loans held in securitization trusts</t>
  </si>
  <si>
    <t>RESIDENTIAL MORTGAGE LOAN SECURITIZATION TRUSTS - Condensed Consolidated Statements of Operations (Details) - USD ($)</t>
  </si>
  <si>
    <t>Unrealized gain (loss) on residential loans held in securitization trusts</t>
  </si>
  <si>
    <t>RESIDENTIAL MORTGAGE LOAN SECURITIZATION TRUSTS - Geographic Concentrations (Details) - Geographic Concentration Risk - Residential mortgage loans</t>
  </si>
  <si>
    <t>California</t>
  </si>
  <si>
    <t>38.10%</t>
  </si>
  <si>
    <t>37.00%</t>
  </si>
  <si>
    <t>13.80%</t>
  </si>
  <si>
    <t>15.30%</t>
  </si>
  <si>
    <t>Massachusetts</t>
  </si>
  <si>
    <t>8.50%</t>
  </si>
  <si>
    <t>8.10%</t>
  </si>
  <si>
    <t>Florida</t>
  </si>
  <si>
    <t>6.60%</t>
  </si>
  <si>
    <t>6.40%</t>
  </si>
  <si>
    <t>RESTRICTED CASH AND DUE TO BROKER (Details) - USD ($)</t>
  </si>
  <si>
    <t>Restricted cash balance held by:</t>
  </si>
  <si>
    <t>Broker counterparties for derivatives trading</t>
  </si>
  <si>
    <t>Repurchase counterparties as restricted collateral</t>
  </si>
  <si>
    <t>BORROWINGS - Narrative (Details) - USD ($)</t>
  </si>
  <si>
    <t>Weighted average interest rate, percentage</t>
  </si>
  <si>
    <t>1.88%</t>
  </si>
  <si>
    <t>1.56%</t>
  </si>
  <si>
    <t>Repurchase agreement covenant, minimum stockholders' equity</t>
  </si>
  <si>
    <t>Repurchase agreement covenant, minimum stockholders' equity, percentage of historical stockholders' equity</t>
  </si>
  <si>
    <t>50.00%</t>
  </si>
  <si>
    <t>BORROWINGS - Types of Repurchase Agreements (Details) - USD ($)</t>
  </si>
  <si>
    <t>Amount outstanding</t>
  </si>
  <si>
    <t>Market value of collateral held</t>
  </si>
  <si>
    <t>1.87%</t>
  </si>
  <si>
    <t>1.55%</t>
  </si>
  <si>
    <t>3.95%</t>
  </si>
  <si>
    <t>3.38%</t>
  </si>
  <si>
    <t>0.00%</t>
  </si>
  <si>
    <t>3.16%</t>
  </si>
  <si>
    <t>BORROWINGS - Maturities of Repurchase Agreements (Details) - USD ($)</t>
  </si>
  <si>
    <t>Repurchase Agreements [Line Items]</t>
  </si>
  <si>
    <t>Repurchase agreements</t>
  </si>
  <si>
    <t>Maturity Less Than or Equal to 30 Days</t>
  </si>
  <si>
    <t>Maturity 31 To 60 Days</t>
  </si>
  <si>
    <t>Maturity 61 To 90 Days</t>
  </si>
  <si>
    <t>BORROWINGS - Significant Counterparties of Repurchase Agreements (Details) - USD ($)</t>
  </si>
  <si>
    <t>Repurchase Agreement Counterparty [Line Items]</t>
  </si>
  <si>
    <t>Amount Outstanding</t>
  </si>
  <si>
    <t>Percent of total amount outstanding</t>
  </si>
  <si>
    <t>100.00%</t>
  </si>
  <si>
    <t>Weighted days to maturity</t>
  </si>
  <si>
    <t>12 days</t>
  </si>
  <si>
    <t>13 days</t>
  </si>
  <si>
    <t>Market Value of collateral held</t>
  </si>
  <si>
    <t>North America</t>
  </si>
  <si>
    <t>76.06%</t>
  </si>
  <si>
    <t>76.10%</t>
  </si>
  <si>
    <t>11 days</t>
  </si>
  <si>
    <t>Asia</t>
  </si>
  <si>
    <t>23.70%</t>
  </si>
  <si>
    <t>16 days</t>
  </si>
  <si>
    <t>14 days</t>
  </si>
  <si>
    <t>Europe</t>
  </si>
  <si>
    <t>0.24%</t>
  </si>
  <si>
    <t>0.20%</t>
  </si>
  <si>
    <t>80 days</t>
  </si>
  <si>
    <t>78 days</t>
  </si>
  <si>
    <t>DERIVATIVE INSTRUMENTS HEDGING AND NON-HEDGING ACTIVITIES - Fair Value and Notional Amounts (Details)</t>
  </si>
  <si>
    <t>Mar. 31, 2018USD ($)contract</t>
  </si>
  <si>
    <t>Dec. 31, 2017USD ($)contract</t>
  </si>
  <si>
    <t>Derivative Assets</t>
  </si>
  <si>
    <t>Number of contracts | contract</t>
  </si>
  <si>
    <t>Fair value</t>
  </si>
  <si>
    <t>Notional</t>
  </si>
  <si>
    <t>Derivative Liabilities</t>
  </si>
  <si>
    <t>Eurodollar Futures (Short positions)</t>
  </si>
  <si>
    <t>DERIVATIVE INSTRUMENTS HEDGING AND NON-HEDGING ACTIVITIES - Asset and Liabilities Subject to Master Netting Agreements (Details)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Pledged</t>
  </si>
  <si>
    <t>Net Amount</t>
  </si>
  <si>
    <t>Gross amounts of recognized liabilities</t>
  </si>
  <si>
    <t>Net amounts of liabilities presented in the Balance Sheet</t>
  </si>
  <si>
    <t>Gross amounts not offset in the Balance Sheet, Cash collateral (Received) / Pledged</t>
  </si>
  <si>
    <t>Futures</t>
  </si>
  <si>
    <t>DERIVATIVE INSTRUMENTS HEDGING AND NON-HEDGING ACTIVITIES - Gains and Losses on Derivative Contracts (Details) - USD ($)</t>
  </si>
  <si>
    <t>Interest rate:</t>
  </si>
  <si>
    <t>Amount of realized gain (loss)</t>
  </si>
  <si>
    <t>Amount of unrealized appreciation (depreciation)</t>
  </si>
  <si>
    <t>MSRs - MSR Activity (Details)</t>
  </si>
  <si>
    <t>Mar. 31, 2018USD ($)mortgage_loan_trust</t>
  </si>
  <si>
    <t>Dec. 31, 2017USD ($)</t>
  </si>
  <si>
    <t>Movement in Mortgage Service Rights</t>
  </si>
  <si>
    <t>Number of residential mortgage loan securitization trusts | mortgage_loan_trust</t>
  </si>
  <si>
    <t>Mortgage Servicing Rights</t>
  </si>
  <si>
    <t>Balance at beginning of year</t>
  </si>
  <si>
    <t>MSRs relating to sales to securitizations</t>
  </si>
  <si>
    <t>MSRs related to deconsolidation of securitization trust</t>
  </si>
  <si>
    <t>Changes in fair value due to:</t>
  </si>
  <si>
    <t>Changes in valuation inputs or assumptions used in valuation model</t>
  </si>
  <si>
    <t>Other changes to fair value</t>
  </si>
  <si>
    <t>Balance at end of period</t>
  </si>
  <si>
    <t>Loans associated with MSRs</t>
  </si>
  <si>
    <t>MSR values as percent of loans</t>
  </si>
  <si>
    <t>0.93%</t>
  </si>
  <si>
    <t>0.88%</t>
  </si>
  <si>
    <t>MSRs - Components of Servicing Income (Details) - Mortgages - USD ($)</t>
  </si>
  <si>
    <t>Schedule Of Components Of Servicing Income [Line Items]</t>
  </si>
  <si>
    <t>Total servicing income</t>
  </si>
  <si>
    <t>FINANCIAL INSTRUMENTS - Assets and Liabilities at Fair Value (Details) - USD ($)</t>
  </si>
  <si>
    <t>Assets:</t>
  </si>
  <si>
    <t>Liabilities:</t>
  </si>
  <si>
    <t>Quoted prices in active markets for identical assets Level 1</t>
  </si>
  <si>
    <t>Significant other observable inputs Level 2</t>
  </si>
  <si>
    <t>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Unobservable inputs Level 3</t>
  </si>
  <si>
    <t>Multi-Family mortgage loans held in securitization trusts</t>
  </si>
  <si>
    <t>Multi-Family mortgage loans held in securitization trusts | Quoted prices in active markets for identical assets Level 1</t>
  </si>
  <si>
    <t>Multi-Family mortgage loans held in securitization trusts | Significant other observable inputs Level 2</t>
  </si>
  <si>
    <t>Multi-Family mortgage loans held in securitization trusts | Unobservable inputs Level 3</t>
  </si>
  <si>
    <t>Residential mortgage loans held in securitization trusts | Quoted prices in active markets for identical assets Level 1</t>
  </si>
  <si>
    <t>Residential mortgage loans held in securitization trusts | Significant other observable inputs Level 2</t>
  </si>
  <si>
    <t>Residential mortgage loans held in securitization trusts | Unobservable inputs Level 3</t>
  </si>
  <si>
    <t>Mortgage servicing rights</t>
  </si>
  <si>
    <t>Mortgage servicing rights | Quoted prices in active markets for identical assets Level 1</t>
  </si>
  <si>
    <t>Mortgage servicing rights | Significant other observable inputs Level 2</t>
  </si>
  <si>
    <t>Mortgage servicing rights | Unobservable inputs Level 3</t>
  </si>
  <si>
    <t>Futures | Quoted prices in active markets for identical assets Level 1</t>
  </si>
  <si>
    <t>Futures | Significant other observable inputs Level 2</t>
  </si>
  <si>
    <t>Future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Residential securitized debt obligations | Quoted prices in active markets for identical assets Level 1</t>
  </si>
  <si>
    <t>Residential securitized debt obligations | Significant other observable inputs Level 2</t>
  </si>
  <si>
    <t>Residential securitized debt obligations | Unobservable inputs Level 3</t>
  </si>
  <si>
    <t>FINANCIAL INSTRUMENTS - Narrative (Details) - USD ($)</t>
  </si>
  <si>
    <t>Fair Value, Assets and Liabilities Measured on Recurring and Nonrecurring Basis [Line Items]</t>
  </si>
  <si>
    <t>Transfers between fair value hierarchy</t>
  </si>
  <si>
    <t>Mortgage Servicing Rights | Unobservable inputs Level 3</t>
  </si>
  <si>
    <t>FINANCIAL INSTRUMENTS - Unobservable Inputs Information (Details) - Mortgage servicing rights - Discounted cash flow - Unobservable inputs Level 3</t>
  </si>
  <si>
    <t>Unobservable input, discount rate</t>
  </si>
  <si>
    <t>12.00%</t>
  </si>
  <si>
    <t>Unobservable input, constant prepayment rate</t>
  </si>
  <si>
    <t>8.00%</t>
  </si>
  <si>
    <t>Maximum</t>
  </si>
  <si>
    <t>24.20%</t>
  </si>
  <si>
    <t>25.40%</t>
  </si>
  <si>
    <t>Weighted Average</t>
  </si>
  <si>
    <t>12.20%</t>
  </si>
  <si>
    <t>12.80%</t>
  </si>
  <si>
    <t>RELATED PARTY TRANSACTIONS - Narrative (Details) - USD ($)</t>
  </si>
  <si>
    <t>Jun. 30, 2017</t>
  </si>
  <si>
    <t>Related Party Transaction [Line Items]</t>
  </si>
  <si>
    <t>Management fee percentage</t>
  </si>
  <si>
    <t>1.50%</t>
  </si>
  <si>
    <t>Management fee percentage, waived portion</t>
  </si>
  <si>
    <t>0.75%</t>
  </si>
  <si>
    <t>Management fee waived</t>
  </si>
  <si>
    <t>Management fee payable</t>
  </si>
  <si>
    <t>Reimbursable expenses</t>
  </si>
  <si>
    <t>Reimbursable expenses payable</t>
  </si>
  <si>
    <t>MAXEX LLC | Residential Mortgage Loans</t>
  </si>
  <si>
    <t>Proceeds from sale of loans</t>
  </si>
  <si>
    <t>MAXEX LLC | Loan Review Services</t>
  </si>
  <si>
    <t>Proceeds from fees</t>
  </si>
  <si>
    <t>Marketing fees paid</t>
  </si>
  <si>
    <t>Restricted Stock Units (RSUs)</t>
  </si>
  <si>
    <t>Manager Equity Plan</t>
  </si>
  <si>
    <t>Maximum shares issued, percentage of issued and outstanding shares of common stock</t>
  </si>
  <si>
    <t>3.00%</t>
  </si>
  <si>
    <t>Manager Equity Plan | Restricted Stock Units (RSUs)</t>
  </si>
  <si>
    <t>Unrecognized compensation expense</t>
  </si>
  <si>
    <t>Weighted average period for compensation expense not yet recognized</t>
  </si>
  <si>
    <t>6 years 8 months 12 days</t>
  </si>
  <si>
    <t>Hunt Investment Management, LLC</t>
  </si>
  <si>
    <t>Annual management fee percentage</t>
  </si>
  <si>
    <t>Quarterly management fee percentage</t>
  </si>
  <si>
    <t>0.375%</t>
  </si>
  <si>
    <t>Quarterly incentive fee percentage</t>
  </si>
  <si>
    <t>20.00%</t>
  </si>
  <si>
    <t>Hurdle rate percentage</t>
  </si>
  <si>
    <t>RELATED PARTY TRANSACTIONS - Unvested Share Activity (Details) - Employee Stock Option - $ / shares</t>
  </si>
  <si>
    <t>Shares</t>
  </si>
  <si>
    <t>Outstanding Unvested Shares at Beginning of Period (in shares)</t>
  </si>
  <si>
    <t>Granted (in shares)</t>
  </si>
  <si>
    <t>Vested (in shares)</t>
  </si>
  <si>
    <t>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Details) - USD ($)</t>
  </si>
  <si>
    <t>Jun. 15, 2016</t>
  </si>
  <si>
    <t>Backstop Guarantee</t>
  </si>
  <si>
    <t>Guarantor Obligations [Line Items]</t>
  </si>
  <si>
    <t>Representation and warranty breach, threshold period for likely occurance</t>
  </si>
  <si>
    <t>Maximum amount of estimated future payments under the backstop guarantees</t>
  </si>
  <si>
    <t>Minimum available liquidity</t>
  </si>
  <si>
    <t>Minimum available liquidity, percentage of aggregate unpaid principal balance</t>
  </si>
  <si>
    <t>0.10%</t>
  </si>
  <si>
    <t>Indemnification Agreement</t>
  </si>
  <si>
    <t>STOCKHOLDERS' EQUITY - Narrative (Details) - USD ($)</t>
  </si>
  <si>
    <t>Jun. 16, 2017</t>
  </si>
  <si>
    <t>Dec. 27, 2016</t>
  </si>
  <si>
    <t>Stockholders' Equity Note [Line Items]</t>
  </si>
  <si>
    <t>Proceeds from issuance of common stock</t>
  </si>
  <si>
    <t>Preferred stock, liquidation preference (in dollars per share)</t>
  </si>
  <si>
    <t>Series A Preferred Stock</t>
  </si>
  <si>
    <t>Dividends payable, amount per share (in dollars per share)</t>
  </si>
  <si>
    <t>Common stock shares into which warrants may be converted (in shares)</t>
  </si>
  <si>
    <t>Hunt | Private Placement</t>
  </si>
  <si>
    <t>STOCKHOLDERS' EQUITY - Dividends Declared (Details) - USD ($)</t>
  </si>
  <si>
    <t>Dividends [Line Items]</t>
  </si>
  <si>
    <t>Dividend Amount</t>
  </si>
  <si>
    <t>Cash Dividend Per Weighted Average Share (in dollars per share)</t>
  </si>
  <si>
    <t>Distribution One | Series A Preferred Stock</t>
  </si>
  <si>
    <t>Distribution One | Common Stock</t>
  </si>
  <si>
    <t>Distribution Two | Series A Preferred Stock</t>
  </si>
  <si>
    <t>Distribution Two | Common Stock</t>
  </si>
  <si>
    <t>Distribution Three | Series A Preferred Stock</t>
  </si>
  <si>
    <t>Distribution Three | Common Stock</t>
  </si>
  <si>
    <t>EARNINGS PER SHARE (Details) - USD ($)</t>
  </si>
  <si>
    <t>Earnings Per Share, Basic, by Common Class, Including Two Class Method [Line Items]</t>
  </si>
  <si>
    <t>Less dividends paid:</t>
  </si>
  <si>
    <t>Common stock</t>
  </si>
  <si>
    <t>Preferred stock</t>
  </si>
  <si>
    <t>Dividends</t>
  </si>
  <si>
    <t>Undistributed earnings (deficit)</t>
  </si>
  <si>
    <t>Adjustment to calculation of diluted earnings per share for warrants (in shares)</t>
  </si>
  <si>
    <t>Distributed earnings (in dollars per share)</t>
  </si>
  <si>
    <t>Undistributed earnings (deficit) (in dollars per share)</t>
  </si>
  <si>
    <t>Total (in dollars per share)</t>
  </si>
  <si>
    <t>Unvested Share-Based Payment Awards</t>
  </si>
  <si>
    <t>INCOME TAXES - Taxable Income Reconciliation (Details) - USD ($)</t>
  </si>
  <si>
    <t>Income Tax Disclosure [Line Items]</t>
  </si>
  <si>
    <t>Net income (loss)</t>
  </si>
  <si>
    <t>REIT Operation</t>
  </si>
  <si>
    <t>Five Oaks Investment Corp</t>
  </si>
  <si>
    <t>Subsidiaries</t>
  </si>
  <si>
    <t>Capitalized transaction fees</t>
  </si>
  <si>
    <t>Unrealized gain (loss)</t>
  </si>
  <si>
    <t>Tax income of taxable subsidiary before utilization of net operating losses</t>
  </si>
  <si>
    <t>Utilizations of net operating losses</t>
  </si>
  <si>
    <t>Net tax income of taxable subsidiary</t>
  </si>
  <si>
    <t>INCOME TAXES - Deferred Tax Assets (Details) - USD ($) $ in Thousands</t>
  </si>
  <si>
    <t>Non-current Deferred Tax Asset (Liability)</t>
  </si>
  <si>
    <t>Accumulated net operating losses of TRS</t>
  </si>
  <si>
    <t>Unrealized gain</t>
  </si>
  <si>
    <t>Capitalized transaction costs</t>
  </si>
  <si>
    <t>AMT Credit</t>
  </si>
  <si>
    <t>Deferred tax asset (liability)</t>
  </si>
  <si>
    <t>Valuation allowance</t>
  </si>
  <si>
    <t>Net non-current deferred tax asset (liability)</t>
  </si>
  <si>
    <t>INCOME TAXES - Narrative (Details) - USD ($)</t>
  </si>
  <si>
    <t>Decrease in deferred tax asset</t>
  </si>
  <si>
    <t>Percent of valuation allowance</t>
  </si>
  <si>
    <t>Net non-current deferred tax asset</t>
  </si>
  <si>
    <t>Increase in valuation allowance</t>
  </si>
  <si>
    <t>Net operating loss carryforwards</t>
  </si>
  <si>
    <t>SUBSEQUENT EVENTS - Narrative (Details) $ in Thousands</t>
  </si>
  <si>
    <t>Apr. 30, 2018USD ($)Loan_Participation</t>
  </si>
  <si>
    <t>Mar. 31, 2018USD ($)</t>
  </si>
  <si>
    <t>Hunt CMT | Subsequent Event</t>
  </si>
  <si>
    <t>Subsequent Event [Line Items]</t>
  </si>
  <si>
    <t>Percentage of equity interest acquired</t>
  </si>
  <si>
    <t>Aggregate purchase price</t>
  </si>
  <si>
    <t>Hunt CMT CLO</t>
  </si>
  <si>
    <t>Portfolio balance of mortgage loans</t>
  </si>
  <si>
    <t>Hunt CMT CLO | Subsequent Event</t>
  </si>
  <si>
    <t>Number of loan participations | Loan_Participation</t>
  </si>
  <si>
    <t>Loan participations,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7546</v>
      </c>
    </row>
    <row r="11" spans="1:3">
      <c r="A11" s="4" t="s">
        <v>17</v>
      </c>
      <c r="B11" s="4" t="s">
        <v>18</v>
      </c>
    </row>
    <row r="12" spans="1:3">
      <c r="A12" s="4" t="s">
        <v>19</v>
      </c>
      <c r="B12" s="4" t="s">
        <v>20</v>
      </c>
    </row>
    <row r="13" spans="1:3">
      <c r="A13" s="4" t="s">
        <v>21</v>
      </c>
      <c r="B13" s="4" t="s">
        <v>22</v>
      </c>
    </row>
    <row r="14" spans="1:3">
      <c r="A14" s="4" t="s">
        <v>23</v>
      </c>
      <c r="C14" s="5" t="n">
        <v>23683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2</v>
      </c>
    </row>
    <row r="5" spans="1:2">
      <c r="A5" s="4" t="s">
        <v>205</v>
      </c>
    </row>
    <row r="6" spans="1:2">
      <c r="A6" s="3" t="s">
        <v>204</v>
      </c>
    </row>
    <row r="7" spans="1:2">
      <c r="A7" s="4" t="s">
        <v>203</v>
      </c>
      <c r="B7"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2</v>
      </c>
      <c r="D1" s="2" t="s">
        <v>25</v>
      </c>
    </row>
    <row r="2" spans="1:4">
      <c r="A2" s="3" t="s">
        <v>26</v>
      </c>
    </row>
    <row r="3" spans="1:4">
      <c r="A3" s="4" t="s">
        <v>27</v>
      </c>
      <c r="B3" s="4" t="s">
        <v>28</v>
      </c>
      <c r="C3" s="7" t="n">
        <v>1095189264</v>
      </c>
      <c r="D3" s="7" t="n">
        <v>1290825648</v>
      </c>
    </row>
    <row r="4" spans="1:4">
      <c r="A4" s="4" t="s">
        <v>29</v>
      </c>
      <c r="B4" s="4" t="s">
        <v>28</v>
      </c>
      <c r="C4" s="5" t="n">
        <v>1106592612</v>
      </c>
      <c r="D4" s="5" t="n">
        <v>1130874274</v>
      </c>
    </row>
    <row r="5" spans="1:4">
      <c r="A5" s="4" t="s">
        <v>30</v>
      </c>
      <c r="B5" s="4" t="s">
        <v>28</v>
      </c>
      <c r="C5" s="5" t="n">
        <v>111764070</v>
      </c>
      <c r="D5" s="5" t="n">
        <v>119756455</v>
      </c>
    </row>
    <row r="6" spans="1:4">
      <c r="A6" s="4" t="s">
        <v>31</v>
      </c>
      <c r="B6" s="4" t="s">
        <v>28</v>
      </c>
      <c r="C6" s="5" t="n">
        <v>3021549</v>
      </c>
      <c r="D6" s="5" t="n">
        <v>2963861</v>
      </c>
    </row>
    <row r="7" spans="1:4">
      <c r="A7" s="4" t="s">
        <v>32</v>
      </c>
      <c r="B7" s="4" t="s">
        <v>28</v>
      </c>
      <c r="C7" s="5" t="n">
        <v>42257248</v>
      </c>
      <c r="D7" s="5" t="n">
        <v>34347339</v>
      </c>
    </row>
    <row r="8" spans="1:4">
      <c r="A8" s="4" t="s">
        <v>33</v>
      </c>
      <c r="B8" s="4" t="s">
        <v>28</v>
      </c>
      <c r="C8" s="5" t="n">
        <v>11658225</v>
      </c>
      <c r="D8" s="5" t="n">
        <v>11275263</v>
      </c>
    </row>
    <row r="9" spans="1:4">
      <c r="A9" s="4" t="s">
        <v>34</v>
      </c>
      <c r="B9" s="4" t="s">
        <v>28</v>
      </c>
      <c r="C9" s="5" t="n">
        <v>186999</v>
      </c>
      <c r="D9" s="5" t="n">
        <v>179382</v>
      </c>
    </row>
    <row r="10" spans="1:4">
      <c r="A10" s="4" t="s">
        <v>35</v>
      </c>
      <c r="B10" s="4" t="s">
        <v>28</v>
      </c>
      <c r="C10" s="5" t="n">
        <v>8854367</v>
      </c>
      <c r="D10" s="5" t="n">
        <v>8852036</v>
      </c>
    </row>
    <row r="11" spans="1:4">
      <c r="A11" s="4" t="s">
        <v>36</v>
      </c>
      <c r="B11" s="4" t="s">
        <v>28</v>
      </c>
      <c r="C11" s="5" t="n">
        <v>143801279</v>
      </c>
      <c r="D11" s="5" t="n">
        <v>7461128</v>
      </c>
    </row>
    <row r="12" spans="1:4">
      <c r="A12" s="4" t="s">
        <v>37</v>
      </c>
      <c r="B12" s="4" t="s">
        <v>28</v>
      </c>
      <c r="C12" s="5" t="n">
        <v>18132700</v>
      </c>
      <c r="D12" s="5" t="n">
        <v>5349613</v>
      </c>
    </row>
    <row r="13" spans="1:4">
      <c r="A13" s="4" t="s">
        <v>38</v>
      </c>
      <c r="B13" s="4" t="s">
        <v>28</v>
      </c>
      <c r="C13" s="5" t="n">
        <v>512358</v>
      </c>
      <c r="D13" s="5" t="n">
        <v>656117</v>
      </c>
    </row>
    <row r="14" spans="1:4">
      <c r="A14" s="4" t="s">
        <v>39</v>
      </c>
      <c r="B14" s="4" t="s">
        <v>28</v>
      </c>
      <c r="C14" s="5" t="n">
        <v>2541970671</v>
      </c>
      <c r="D14" s="5" t="n">
        <v>2612541116</v>
      </c>
    </row>
    <row r="15" spans="1:4">
      <c r="A15" s="3" t="s">
        <v>40</v>
      </c>
    </row>
    <row r="16" spans="1:4">
      <c r="A16" s="4" t="s">
        <v>41</v>
      </c>
      <c r="B16" s="4" t="s">
        <v>28</v>
      </c>
      <c r="C16" s="5" t="n">
        <v>1177060000</v>
      </c>
      <c r="D16" s="5" t="n">
        <v>1234522000</v>
      </c>
    </row>
    <row r="17" spans="1:4">
      <c r="A17" s="4" t="s">
        <v>42</v>
      </c>
      <c r="B17" s="4" t="s">
        <v>28</v>
      </c>
      <c r="C17" s="5" t="n">
        <v>1086279589</v>
      </c>
      <c r="D17" s="5" t="n">
        <v>1109204743</v>
      </c>
    </row>
    <row r="18" spans="1:4">
      <c r="A18" s="4" t="s">
        <v>43</v>
      </c>
      <c r="B18" s="4" t="s">
        <v>28</v>
      </c>
      <c r="C18" s="5" t="n">
        <v>106676747</v>
      </c>
      <c r="D18" s="5" t="n">
        <v>114418318</v>
      </c>
    </row>
    <row r="19" spans="1:4">
      <c r="A19" s="4" t="s">
        <v>44</v>
      </c>
      <c r="B19" s="4" t="s">
        <v>28</v>
      </c>
      <c r="C19" s="5" t="n">
        <v>6009300</v>
      </c>
      <c r="D19" s="5" t="n">
        <v>6194464</v>
      </c>
    </row>
    <row r="20" spans="1:4">
      <c r="A20" s="4" t="s">
        <v>45</v>
      </c>
      <c r="B20" s="4" t="s">
        <v>28</v>
      </c>
      <c r="C20" s="5" t="n">
        <v>39132</v>
      </c>
      <c r="D20" s="5" t="n">
        <v>39132</v>
      </c>
    </row>
    <row r="21" spans="1:4">
      <c r="A21" s="4" t="s">
        <v>46</v>
      </c>
      <c r="B21" s="4" t="s">
        <v>28</v>
      </c>
      <c r="C21" s="5" t="n">
        <v>273968</v>
      </c>
      <c r="D21" s="5" t="n">
        <v>222518</v>
      </c>
    </row>
    <row r="22" spans="1:4">
      <c r="A22" s="4" t="s">
        <v>47</v>
      </c>
      <c r="B22" s="4" t="s">
        <v>28</v>
      </c>
      <c r="C22" s="5" t="n">
        <v>13741125</v>
      </c>
      <c r="D22" s="5" t="n">
        <v>1123463</v>
      </c>
    </row>
    <row r="23" spans="1:4">
      <c r="A23" s="4" t="s">
        <v>48</v>
      </c>
      <c r="B23" s="4" t="s">
        <v>28</v>
      </c>
      <c r="C23" s="5" t="n">
        <v>1319711</v>
      </c>
      <c r="D23" s="5" t="n">
        <v>752000</v>
      </c>
    </row>
    <row r="24" spans="1:4">
      <c r="A24" s="4" t="s">
        <v>49</v>
      </c>
      <c r="B24" s="4" t="s">
        <v>28</v>
      </c>
      <c r="C24" s="5" t="n">
        <v>209976</v>
      </c>
      <c r="D24" s="5" t="n">
        <v>273201</v>
      </c>
    </row>
    <row r="25" spans="1:4">
      <c r="A25" s="4" t="s">
        <v>50</v>
      </c>
      <c r="B25" s="4" t="s">
        <v>28</v>
      </c>
      <c r="C25" s="5" t="n">
        <v>2391609548</v>
      </c>
      <c r="D25" s="5" t="n">
        <v>2466749839</v>
      </c>
    </row>
    <row r="26" spans="1:4">
      <c r="A26" s="4" t="s">
        <v>51</v>
      </c>
      <c r="C26" s="4" t="s">
        <v>52</v>
      </c>
      <c r="D26" s="4" t="s">
        <v>52</v>
      </c>
    </row>
    <row r="27" spans="1:4">
      <c r="A27" s="3" t="s">
        <v>53</v>
      </c>
    </row>
    <row r="28" spans="1:4">
      <c r="A28" s="4" t="s">
        <v>54</v>
      </c>
      <c r="B28" s="4" t="s">
        <v>28</v>
      </c>
      <c r="C28" s="5" t="n">
        <v>37156972</v>
      </c>
      <c r="D28" s="5" t="n">
        <v>37156972</v>
      </c>
    </row>
    <row r="29" spans="1:4">
      <c r="A29" s="4" t="s">
        <v>55</v>
      </c>
      <c r="B29" s="4" t="s">
        <v>28</v>
      </c>
      <c r="C29" s="5" t="n">
        <v>236787</v>
      </c>
      <c r="D29" s="5" t="n">
        <v>221393</v>
      </c>
    </row>
    <row r="30" spans="1:4">
      <c r="A30" s="4" t="s">
        <v>56</v>
      </c>
      <c r="B30" s="4" t="s">
        <v>28</v>
      </c>
      <c r="C30" s="5" t="n">
        <v>231348163</v>
      </c>
      <c r="D30" s="5" t="n">
        <v>224048169</v>
      </c>
    </row>
    <row r="31" spans="1:4">
      <c r="A31" s="4" t="s">
        <v>57</v>
      </c>
      <c r="B31" s="4" t="s">
        <v>28</v>
      </c>
      <c r="C31" s="5" t="n">
        <v>-25919831</v>
      </c>
      <c r="D31" s="5" t="n">
        <v>-15054484</v>
      </c>
    </row>
    <row r="32" spans="1:4">
      <c r="A32" s="4" t="s">
        <v>58</v>
      </c>
      <c r="B32" s="4" t="s">
        <v>28</v>
      </c>
      <c r="C32" s="5" t="n">
        <v>-107845430</v>
      </c>
      <c r="D32" s="5" t="n">
        <v>-104650235</v>
      </c>
    </row>
    <row r="33" spans="1:4">
      <c r="A33" s="4" t="s">
        <v>59</v>
      </c>
      <c r="B33" s="4" t="s">
        <v>28</v>
      </c>
      <c r="C33" s="5" t="n">
        <v>15384462</v>
      </c>
      <c r="D33" s="5" t="n">
        <v>4069462</v>
      </c>
    </row>
    <row r="34" spans="1:4">
      <c r="A34" s="4" t="s">
        <v>60</v>
      </c>
      <c r="B34" s="4" t="s">
        <v>28</v>
      </c>
      <c r="C34" s="5" t="n">
        <v>150361123</v>
      </c>
      <c r="D34" s="5" t="n">
        <v>145791277</v>
      </c>
    </row>
    <row r="35" spans="1:4">
      <c r="A35" s="4" t="s">
        <v>61</v>
      </c>
      <c r="B35" s="4" t="s">
        <v>28</v>
      </c>
      <c r="C35" s="7" t="n">
        <v>2541970671</v>
      </c>
      <c r="D35" s="7" t="n">
        <v>2612541116</v>
      </c>
    </row>
    <row r="36" spans="1:4"/>
    <row r="37" spans="1:4">
      <c r="A37" s="4" t="s">
        <v>28</v>
      </c>
      <c r="B37" s="4" t="s">
        <v>6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129</v>
      </c>
      <c r="B21" s="4" t="s">
        <v>279</v>
      </c>
    </row>
    <row r="22" spans="1:2">
      <c r="A22" s="4" t="s">
        <v>280</v>
      </c>
      <c r="B22" s="4" t="s">
        <v>281</v>
      </c>
    </row>
    <row r="23" spans="1:2">
      <c r="A23" s="4" t="s">
        <v>128</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93</v>
      </c>
    </row>
    <row r="4" spans="1:2">
      <c r="A4" s="4" t="s">
        <v>294</v>
      </c>
      <c r="B4" s="4" t="s">
        <v>295</v>
      </c>
    </row>
    <row r="5" spans="1:2">
      <c r="A5" s="4" t="s">
        <v>294</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3</v>
      </c>
      <c r="B1" s="2" t="s">
        <v>1</v>
      </c>
      <c r="C1" s="2" t="s">
        <v>64</v>
      </c>
    </row>
    <row r="2" spans="1:3">
      <c r="B2" s="2" t="s">
        <v>2</v>
      </c>
      <c r="C2" s="2" t="s">
        <v>25</v>
      </c>
    </row>
    <row r="3" spans="1:3">
      <c r="A3" s="3" t="s">
        <v>65</v>
      </c>
    </row>
    <row r="4" spans="1:3">
      <c r="A4" s="4" t="s">
        <v>66</v>
      </c>
      <c r="B4" s="7" t="n">
        <v>1099341757</v>
      </c>
      <c r="C4" s="7" t="n">
        <v>1295225428</v>
      </c>
    </row>
    <row r="5" spans="1:3">
      <c r="A5" s="4" t="s">
        <v>67</v>
      </c>
      <c r="B5" s="7" t="n">
        <v>138262099</v>
      </c>
    </row>
    <row r="6" spans="1:3">
      <c r="A6" s="4" t="s">
        <v>68</v>
      </c>
      <c r="B6" s="8" t="n">
        <v>0.01</v>
      </c>
      <c r="C6" s="8" t="n">
        <v>0.01</v>
      </c>
    </row>
    <row r="7" spans="1:3">
      <c r="A7" s="4" t="s">
        <v>69</v>
      </c>
      <c r="B7" s="5" t="n">
        <v>50000000</v>
      </c>
      <c r="C7" s="5" t="n">
        <v>50000000</v>
      </c>
    </row>
    <row r="8" spans="1:3">
      <c r="A8" s="4" t="s">
        <v>70</v>
      </c>
      <c r="B8" s="4" t="s">
        <v>71</v>
      </c>
      <c r="C8" s="4" t="s">
        <v>71</v>
      </c>
    </row>
    <row r="9" spans="1:3">
      <c r="A9" s="4" t="s">
        <v>72</v>
      </c>
      <c r="B9" s="7" t="n">
        <v>25</v>
      </c>
      <c r="C9" s="7" t="n">
        <v>25</v>
      </c>
    </row>
    <row r="10" spans="1:3">
      <c r="A10" s="4" t="s">
        <v>73</v>
      </c>
      <c r="B10" s="5" t="n">
        <v>1610000</v>
      </c>
      <c r="C10" s="5" t="n">
        <v>1610000</v>
      </c>
    </row>
    <row r="11" spans="1:3">
      <c r="A11" s="4" t="s">
        <v>74</v>
      </c>
      <c r="B11" s="5" t="n">
        <v>1610000</v>
      </c>
      <c r="C11" s="5" t="n">
        <v>1610000</v>
      </c>
    </row>
    <row r="12" spans="1:3">
      <c r="A12" s="4" t="s">
        <v>75</v>
      </c>
      <c r="B12" s="8" t="n">
        <v>0.01</v>
      </c>
      <c r="C12" s="8" t="n">
        <v>0.01</v>
      </c>
    </row>
    <row r="13" spans="1:3">
      <c r="A13" s="4" t="s">
        <v>76</v>
      </c>
      <c r="B13" s="5" t="n">
        <v>450000000</v>
      </c>
      <c r="C13" s="5" t="n">
        <v>450000000</v>
      </c>
    </row>
    <row r="14" spans="1:3">
      <c r="A14" s="4" t="s">
        <v>77</v>
      </c>
      <c r="B14" s="5" t="n">
        <v>23683164</v>
      </c>
      <c r="C14" s="5" t="n">
        <v>22143758</v>
      </c>
    </row>
    <row r="15" spans="1:3">
      <c r="A15" s="4" t="s">
        <v>78</v>
      </c>
      <c r="B15" s="5" t="n">
        <v>23683164</v>
      </c>
      <c r="C15" s="5" t="n">
        <v>22143758</v>
      </c>
    </row>
    <row r="16" spans="1:3">
      <c r="A16" s="4" t="s">
        <v>79</v>
      </c>
      <c r="B16" s="7" t="n">
        <v>1223232702</v>
      </c>
      <c r="C16" s="7" t="n">
        <v>1255404335</v>
      </c>
    </row>
    <row r="17" spans="1:3">
      <c r="A17" s="4" t="s">
        <v>80</v>
      </c>
      <c r="B17" s="7" t="n">
        <v>1197735060</v>
      </c>
      <c r="C17" s="7" t="n">
        <v>12282955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04</v>
      </c>
    </row>
    <row r="4" spans="1:2">
      <c r="A4" s="4" t="s">
        <v>324</v>
      </c>
      <c r="B4" s="4" t="s">
        <v>318</v>
      </c>
    </row>
    <row r="5" spans="1:2">
      <c r="A5" s="4" t="s">
        <v>325</v>
      </c>
      <c r="B5" s="4" t="s">
        <v>320</v>
      </c>
    </row>
    <row r="6" spans="1:2">
      <c r="A6" s="4" t="s">
        <v>321</v>
      </c>
      <c r="B6" s="4" t="s">
        <v>322</v>
      </c>
    </row>
    <row r="7" spans="1:2">
      <c r="A7" s="4" t="s">
        <v>205</v>
      </c>
    </row>
    <row r="8" spans="1:2">
      <c r="A8" s="3" t="s">
        <v>204</v>
      </c>
    </row>
    <row r="9" spans="1:2">
      <c r="A9" s="4" t="s">
        <v>324</v>
      </c>
      <c r="B9" s="4" t="s">
        <v>326</v>
      </c>
    </row>
    <row r="10" spans="1:2">
      <c r="A10" s="4" t="s">
        <v>325</v>
      </c>
      <c r="B10" s="4" t="s">
        <v>327</v>
      </c>
    </row>
    <row r="11" spans="1:2">
      <c r="A11" s="4" t="s">
        <v>321</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10</v>
      </c>
    </row>
    <row r="4" spans="1:2">
      <c r="A4" s="4" t="s">
        <v>330</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2</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9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41</v>
      </c>
      <c r="B4" s="7" t="n">
        <v>7079590</v>
      </c>
      <c r="C4" s="7" t="n">
        <v>6822622</v>
      </c>
    </row>
    <row r="5" spans="1:3">
      <c r="A5" s="4" t="s">
        <v>84</v>
      </c>
      <c r="B5" s="5" t="n">
        <v>0</v>
      </c>
      <c r="C5" s="5" t="n">
        <v>28763</v>
      </c>
    </row>
    <row r="6" spans="1:3">
      <c r="A6" s="4" t="s">
        <v>85</v>
      </c>
      <c r="B6" s="5" t="n">
        <v>13227188</v>
      </c>
      <c r="C6" s="5" t="n">
        <v>13948754</v>
      </c>
    </row>
    <row r="7" spans="1:3">
      <c r="A7" s="4" t="s">
        <v>86</v>
      </c>
      <c r="B7" s="5" t="n">
        <v>1147641</v>
      </c>
      <c r="C7" s="5" t="n">
        <v>1355438</v>
      </c>
    </row>
    <row r="8" spans="1:3">
      <c r="A8" s="4" t="s">
        <v>32</v>
      </c>
      <c r="B8" s="5" t="n">
        <v>61042</v>
      </c>
      <c r="C8" s="5" t="n">
        <v>35734</v>
      </c>
    </row>
    <row r="9" spans="1:3">
      <c r="A9" s="3" t="s">
        <v>87</v>
      </c>
    </row>
    <row r="10" spans="1:3">
      <c r="A10" s="4" t="s">
        <v>88</v>
      </c>
      <c r="B10" s="5" t="n">
        <v>-4951537</v>
      </c>
      <c r="C10" s="5" t="n">
        <v>-2095474</v>
      </c>
    </row>
    <row r="11" spans="1:3">
      <c r="A11" s="4" t="s">
        <v>42</v>
      </c>
      <c r="B11" s="5" t="n">
        <v>-12526295</v>
      </c>
      <c r="C11" s="5" t="n">
        <v>-13237724</v>
      </c>
    </row>
    <row r="12" spans="1:3">
      <c r="A12" s="4" t="s">
        <v>43</v>
      </c>
      <c r="B12" s="5" t="n">
        <v>-920057</v>
      </c>
      <c r="C12" s="5" t="n">
        <v>-1074352</v>
      </c>
    </row>
    <row r="13" spans="1:3">
      <c r="A13" s="4" t="s">
        <v>89</v>
      </c>
      <c r="B13" s="5" t="n">
        <v>3117572</v>
      </c>
      <c r="C13" s="5" t="n">
        <v>5783761</v>
      </c>
    </row>
    <row r="14" spans="1:3">
      <c r="A14" s="3" t="s">
        <v>90</v>
      </c>
    </row>
    <row r="15" spans="1:3">
      <c r="A15" s="4" t="s">
        <v>91</v>
      </c>
      <c r="B15" s="5" t="n">
        <v>-2848007</v>
      </c>
      <c r="C15" s="5" t="n">
        <v>-9317003</v>
      </c>
    </row>
    <row r="16" spans="1:3">
      <c r="A16" s="4" t="s">
        <v>92</v>
      </c>
      <c r="B16" s="5" t="n">
        <v>0</v>
      </c>
      <c r="C16" s="5" t="n">
        <v>9448270</v>
      </c>
    </row>
    <row r="17" spans="1:3">
      <c r="A17" s="4" t="s">
        <v>93</v>
      </c>
      <c r="B17" s="5" t="n">
        <v>2792794</v>
      </c>
      <c r="C17" s="5" t="n">
        <v>2233051</v>
      </c>
    </row>
    <row r="18" spans="1:3">
      <c r="A18" s="4" t="s">
        <v>94</v>
      </c>
      <c r="B18" s="5" t="n">
        <v>12783088</v>
      </c>
      <c r="C18" s="5" t="n">
        <v>-3077088</v>
      </c>
    </row>
    <row r="19" spans="1:3">
      <c r="A19" s="4" t="s">
        <v>95</v>
      </c>
      <c r="B19" s="5" t="n">
        <v>0</v>
      </c>
      <c r="C19" s="5" t="n">
        <v>-174</v>
      </c>
    </row>
    <row r="20" spans="1:3">
      <c r="A20" s="4" t="s">
        <v>96</v>
      </c>
      <c r="B20" s="5" t="n">
        <v>0</v>
      </c>
      <c r="C20" s="5" t="n">
        <v>-3709</v>
      </c>
    </row>
    <row r="21" spans="1:3">
      <c r="A21" s="4" t="s">
        <v>97</v>
      </c>
      <c r="B21" s="5" t="n">
        <v>57689</v>
      </c>
      <c r="C21" s="5" t="n">
        <v>-126446</v>
      </c>
    </row>
    <row r="22" spans="1:3">
      <c r="A22" s="4" t="s">
        <v>98</v>
      </c>
      <c r="B22" s="5" t="n">
        <v>-1355774</v>
      </c>
      <c r="C22" s="5" t="n">
        <v>1299630</v>
      </c>
    </row>
    <row r="23" spans="1:3">
      <c r="A23" s="4" t="s">
        <v>99</v>
      </c>
      <c r="B23" s="5" t="n">
        <v>-255403</v>
      </c>
      <c r="C23" s="5" t="n">
        <v>-368343</v>
      </c>
    </row>
    <row r="24" spans="1:3">
      <c r="A24" s="4" t="s">
        <v>100</v>
      </c>
      <c r="B24" s="5" t="n">
        <v>0</v>
      </c>
      <c r="C24" s="5" t="n">
        <v>-152322</v>
      </c>
    </row>
    <row r="25" spans="1:3">
      <c r="A25" s="4" t="s">
        <v>101</v>
      </c>
      <c r="B25" s="5" t="n">
        <v>219978</v>
      </c>
      <c r="C25" s="5" t="n">
        <v>252738</v>
      </c>
    </row>
    <row r="26" spans="1:3">
      <c r="A26" s="4" t="s">
        <v>102</v>
      </c>
      <c r="B26" s="5" t="n">
        <v>15875</v>
      </c>
      <c r="C26" s="5" t="n">
        <v>12171</v>
      </c>
    </row>
    <row r="27" spans="1:3">
      <c r="A27" s="4" t="s">
        <v>103</v>
      </c>
      <c r="B27" s="5" t="n">
        <v>11410240</v>
      </c>
      <c r="C27" s="5" t="n">
        <v>200775</v>
      </c>
    </row>
    <row r="28" spans="1:3">
      <c r="A28" s="3" t="s">
        <v>104</v>
      </c>
    </row>
    <row r="29" spans="1:3">
      <c r="A29" s="4" t="s">
        <v>105</v>
      </c>
      <c r="B29" s="5" t="n">
        <v>576135</v>
      </c>
      <c r="C29" s="5" t="n">
        <v>544510</v>
      </c>
    </row>
    <row r="30" spans="1:3">
      <c r="A30" s="4" t="s">
        <v>106</v>
      </c>
      <c r="B30" s="5" t="n">
        <v>1390061</v>
      </c>
      <c r="C30" s="5" t="n">
        <v>1588572</v>
      </c>
    </row>
    <row r="31" spans="1:3">
      <c r="A31" s="4" t="s">
        <v>107</v>
      </c>
      <c r="B31" s="5" t="n">
        <v>746092</v>
      </c>
      <c r="C31" s="5" t="n">
        <v>1208943</v>
      </c>
    </row>
    <row r="32" spans="1:3">
      <c r="A32" s="4" t="s">
        <v>108</v>
      </c>
      <c r="B32" s="5" t="n">
        <v>404469</v>
      </c>
      <c r="C32" s="5" t="n">
        <v>220496</v>
      </c>
    </row>
    <row r="33" spans="1:3">
      <c r="A33" s="4" t="s">
        <v>109</v>
      </c>
      <c r="B33" s="5" t="n">
        <v>96055</v>
      </c>
      <c r="C33" s="5" t="n">
        <v>52874</v>
      </c>
    </row>
    <row r="34" spans="1:3">
      <c r="A34" s="4" t="s">
        <v>110</v>
      </c>
      <c r="B34" s="5" t="n">
        <v>3212812</v>
      </c>
      <c r="C34" s="5" t="n">
        <v>3615395</v>
      </c>
    </row>
    <row r="35" spans="1:3">
      <c r="A35" s="4" t="s">
        <v>111</v>
      </c>
      <c r="B35" s="5" t="n">
        <v>11315000</v>
      </c>
      <c r="C35" s="5" t="n">
        <v>2369141</v>
      </c>
    </row>
    <row r="36" spans="1:3">
      <c r="A36" s="4" t="s">
        <v>112</v>
      </c>
      <c r="B36" s="5" t="n">
        <v>-880509</v>
      </c>
      <c r="C36" s="5" t="n">
        <v>-880509</v>
      </c>
    </row>
    <row r="37" spans="1:3">
      <c r="A37" s="4" t="s">
        <v>113</v>
      </c>
      <c r="B37" s="5" t="n">
        <v>10434491</v>
      </c>
      <c r="C37" s="5" t="n">
        <v>1488632</v>
      </c>
    </row>
    <row r="38" spans="1:3">
      <c r="A38" s="3" t="s">
        <v>114</v>
      </c>
    </row>
    <row r="39" spans="1:3">
      <c r="A39" s="4" t="s">
        <v>113</v>
      </c>
      <c r="B39" s="7" t="n">
        <v>10434491</v>
      </c>
      <c r="C39" s="7" t="n">
        <v>1488632</v>
      </c>
    </row>
    <row r="40" spans="1:3">
      <c r="A40" s="4" t="s">
        <v>115</v>
      </c>
      <c r="B40" s="5" t="n">
        <v>23392387</v>
      </c>
      <c r="C40" s="5" t="n">
        <v>17539258</v>
      </c>
    </row>
    <row r="41" spans="1:3">
      <c r="A41" s="4" t="s">
        <v>116</v>
      </c>
      <c r="B41" s="8" t="n">
        <v>0.45</v>
      </c>
      <c r="C41" s="8" t="n">
        <v>0.08</v>
      </c>
    </row>
    <row r="42" spans="1:3">
      <c r="A42" s="4" t="s">
        <v>117</v>
      </c>
      <c r="B42" s="8" t="n">
        <v>0.1</v>
      </c>
      <c r="C42"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0</v>
      </c>
      <c r="B1" s="2" t="s">
        <v>371</v>
      </c>
      <c r="C1" s="2" t="s">
        <v>372</v>
      </c>
    </row>
    <row r="2" spans="1:3">
      <c r="A2" s="4" t="s">
        <v>373</v>
      </c>
    </row>
    <row r="3" spans="1:3">
      <c r="A3" s="3" t="s">
        <v>204</v>
      </c>
    </row>
    <row r="4" spans="1:3">
      <c r="A4" s="4" t="s">
        <v>374</v>
      </c>
      <c r="B4" s="5" t="n">
        <v>1539406</v>
      </c>
    </row>
    <row r="5" spans="1:3">
      <c r="A5" s="4" t="s">
        <v>375</v>
      </c>
      <c r="B5" s="8" t="n">
        <v>4.77</v>
      </c>
    </row>
    <row r="6" spans="1:3">
      <c r="A6" s="4" t="s">
        <v>376</v>
      </c>
      <c r="B6" s="7" t="n">
        <v>7342967</v>
      </c>
    </row>
    <row r="7" spans="1:3">
      <c r="A7" s="4" t="s">
        <v>377</v>
      </c>
    </row>
    <row r="8" spans="1:3">
      <c r="A8" s="3" t="s">
        <v>204</v>
      </c>
    </row>
    <row r="9" spans="1:3">
      <c r="A9" s="4" t="s">
        <v>378</v>
      </c>
      <c r="C9" s="4" t="s">
        <v>379</v>
      </c>
    </row>
    <row r="10" spans="1:3">
      <c r="A10" s="4" t="s">
        <v>380</v>
      </c>
      <c r="B10" s="4" t="s">
        <v>381</v>
      </c>
    </row>
    <row r="11" spans="1:3">
      <c r="A11" s="4" t="s">
        <v>382</v>
      </c>
    </row>
    <row r="12" spans="1:3">
      <c r="A12" s="3" t="s">
        <v>204</v>
      </c>
    </row>
    <row r="13" spans="1:3">
      <c r="A13" s="4" t="s">
        <v>374</v>
      </c>
      <c r="B13" s="5" t="n">
        <v>710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15"/>
    <col customWidth="1" max="9" min="9" width="14"/>
  </cols>
  <sheetData>
    <row r="1" spans="1:9">
      <c r="A1" s="1" t="s">
        <v>383</v>
      </c>
      <c r="C1" s="2" t="s">
        <v>384</v>
      </c>
      <c r="D1" s="2" t="s">
        <v>2</v>
      </c>
      <c r="E1" s="2" t="s">
        <v>82</v>
      </c>
      <c r="F1" s="2" t="s">
        <v>25</v>
      </c>
      <c r="G1" s="2" t="s">
        <v>385</v>
      </c>
      <c r="H1" s="2" t="s">
        <v>2</v>
      </c>
      <c r="I1" s="2" t="s">
        <v>386</v>
      </c>
    </row>
    <row r="2" spans="1:9">
      <c r="A2" s="3" t="s">
        <v>387</v>
      </c>
    </row>
    <row r="3" spans="1:9">
      <c r="A3" s="4" t="s">
        <v>388</v>
      </c>
      <c r="D3" s="7" t="n">
        <v>25497642</v>
      </c>
      <c r="F3" s="7" t="n">
        <v>27108818</v>
      </c>
    </row>
    <row r="4" spans="1:9">
      <c r="A4" s="4" t="s">
        <v>389</v>
      </c>
      <c r="B4" s="4" t="s">
        <v>28</v>
      </c>
      <c r="D4" s="7" t="n">
        <v>1095189264</v>
      </c>
      <c r="F4" s="7" t="n">
        <v>1290825648</v>
      </c>
      <c r="H4" s="7" t="n">
        <v>1095189264</v>
      </c>
    </row>
    <row r="5" spans="1:9">
      <c r="A5" s="4" t="s">
        <v>390</v>
      </c>
      <c r="D5" s="4" t="s">
        <v>391</v>
      </c>
    </row>
    <row r="6" spans="1:9">
      <c r="A6" s="4" t="s">
        <v>392</v>
      </c>
      <c r="D6" s="4" t="s">
        <v>393</v>
      </c>
    </row>
    <row r="7" spans="1:9">
      <c r="A7" s="4" t="s">
        <v>394</v>
      </c>
      <c r="D7" s="5" t="n">
        <v>450000000</v>
      </c>
      <c r="F7" s="5" t="n">
        <v>450000000</v>
      </c>
      <c r="H7" s="5" t="n">
        <v>450000000</v>
      </c>
    </row>
    <row r="8" spans="1:9">
      <c r="A8" s="4" t="s">
        <v>75</v>
      </c>
      <c r="D8" s="8" t="n">
        <v>0.01</v>
      </c>
      <c r="F8" s="8" t="n">
        <v>0.01</v>
      </c>
      <c r="H8" s="8" t="n">
        <v>0.01</v>
      </c>
    </row>
    <row r="9" spans="1:9">
      <c r="A9" s="4" t="s">
        <v>395</v>
      </c>
      <c r="D9" s="5" t="n">
        <v>23683164</v>
      </c>
      <c r="F9" s="5" t="n">
        <v>22143758</v>
      </c>
      <c r="H9" s="5" t="n">
        <v>23683164</v>
      </c>
    </row>
    <row r="10" spans="1:9">
      <c r="A10" s="4" t="s">
        <v>396</v>
      </c>
      <c r="D10" s="5" t="n">
        <v>23683164</v>
      </c>
      <c r="F10" s="5" t="n">
        <v>22143758</v>
      </c>
      <c r="H10" s="5" t="n">
        <v>23683164</v>
      </c>
    </row>
    <row r="11" spans="1:9">
      <c r="A11" s="4" t="s">
        <v>397</v>
      </c>
      <c r="I11" s="7" t="n">
        <v>10000000</v>
      </c>
    </row>
    <row r="12" spans="1:9">
      <c r="A12" s="4" t="s">
        <v>398</v>
      </c>
      <c r="D12" s="5" t="n">
        <v>50000000</v>
      </c>
      <c r="F12" s="5" t="n">
        <v>50000000</v>
      </c>
      <c r="H12" s="5" t="n">
        <v>50000000</v>
      </c>
    </row>
    <row r="13" spans="1:9">
      <c r="A13" s="4" t="s">
        <v>68</v>
      </c>
      <c r="D13" s="8" t="n">
        <v>0.01</v>
      </c>
      <c r="F13" s="8" t="n">
        <v>0.01</v>
      </c>
      <c r="H13" s="8" t="n">
        <v>0.01</v>
      </c>
    </row>
    <row r="14" spans="1:9">
      <c r="A14" s="4" t="s">
        <v>399</v>
      </c>
      <c r="D14" s="5" t="n">
        <v>1610000</v>
      </c>
      <c r="F14" s="5" t="n">
        <v>1610000</v>
      </c>
      <c r="H14" s="5" t="n">
        <v>1610000</v>
      </c>
    </row>
    <row r="15" spans="1:9">
      <c r="A15" s="4" t="s">
        <v>400</v>
      </c>
      <c r="D15" s="5" t="n">
        <v>1610000</v>
      </c>
      <c r="F15" s="5" t="n">
        <v>1610000</v>
      </c>
      <c r="H15" s="5" t="n">
        <v>1610000</v>
      </c>
    </row>
    <row r="16" spans="1:9">
      <c r="A16" s="4" t="s">
        <v>401</v>
      </c>
      <c r="D16" s="7" t="n">
        <v>5242972</v>
      </c>
      <c r="E16" s="7" t="n">
        <v>4147592</v>
      </c>
    </row>
    <row r="17" spans="1:9">
      <c r="A17" s="4" t="s">
        <v>280</v>
      </c>
    </row>
    <row r="18" spans="1:9">
      <c r="A18" s="3" t="s">
        <v>387</v>
      </c>
    </row>
    <row r="19" spans="1:9">
      <c r="A19" s="4" t="s">
        <v>402</v>
      </c>
      <c r="D19" s="5" t="n">
        <v>0</v>
      </c>
      <c r="G19" s="5" t="n">
        <v>126856</v>
      </c>
      <c r="H19" s="5" t="n">
        <v>126856</v>
      </c>
    </row>
    <row r="20" spans="1:9">
      <c r="A20" s="4" t="s">
        <v>403</v>
      </c>
      <c r="G20" s="8" t="n">
        <v>5.09</v>
      </c>
    </row>
    <row r="21" spans="1:9">
      <c r="A21" s="4" t="s">
        <v>404</v>
      </c>
      <c r="D21" s="7" t="n">
        <v>9400000</v>
      </c>
      <c r="H21" s="7" t="n">
        <v>9400000</v>
      </c>
    </row>
    <row r="22" spans="1:9">
      <c r="A22" s="4" t="s">
        <v>405</v>
      </c>
    </row>
    <row r="23" spans="1:9">
      <c r="A23" s="3" t="s">
        <v>387</v>
      </c>
    </row>
    <row r="24" spans="1:9">
      <c r="A24" s="4" t="s">
        <v>389</v>
      </c>
      <c r="F24" s="7" t="n">
        <v>5742000</v>
      </c>
    </row>
    <row r="25" spans="1:9">
      <c r="A25" s="4" t="s">
        <v>406</v>
      </c>
    </row>
    <row r="26" spans="1:9">
      <c r="A26" s="3" t="s">
        <v>387</v>
      </c>
    </row>
    <row r="27" spans="1:9">
      <c r="A27" s="4" t="s">
        <v>401</v>
      </c>
      <c r="C27" s="7" t="n">
        <v>2010000</v>
      </c>
      <c r="E27" s="5" t="n">
        <v>2010000</v>
      </c>
    </row>
    <row r="28" spans="1:9">
      <c r="A28" s="4" t="s">
        <v>407</v>
      </c>
      <c r="E28" s="5" t="n">
        <v>1860000</v>
      </c>
      <c r="F28" s="7" t="n">
        <v>1860000</v>
      </c>
    </row>
    <row r="29" spans="1:9">
      <c r="A29" s="4" t="s">
        <v>408</v>
      </c>
      <c r="C29" s="7" t="n">
        <v>150000</v>
      </c>
      <c r="E29" s="7" t="n">
        <v>150000</v>
      </c>
    </row>
    <row r="30" spans="1:9"/>
    <row r="31" spans="1:9">
      <c r="A31" s="4" t="s">
        <v>28</v>
      </c>
      <c r="B31" s="4" t="s">
        <v>62</v>
      </c>
    </row>
  </sheetData>
  <mergeCells count="3">
    <mergeCell ref="A1:B1"/>
    <mergeCell ref="A30:H30"/>
    <mergeCell ref="B31:H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9</v>
      </c>
      <c r="C1" s="2" t="s">
        <v>2</v>
      </c>
      <c r="D1" s="2" t="s">
        <v>25</v>
      </c>
      <c r="E1" s="2" t="s">
        <v>82</v>
      </c>
      <c r="F1" s="2" t="s">
        <v>385</v>
      </c>
    </row>
    <row r="2" spans="1:6">
      <c r="A2" s="3" t="s">
        <v>193</v>
      </c>
    </row>
    <row r="3" spans="1:6">
      <c r="A3" s="4" t="s">
        <v>32</v>
      </c>
      <c r="B3" s="4" t="s">
        <v>28</v>
      </c>
      <c r="C3" s="7" t="n">
        <v>42257248</v>
      </c>
      <c r="D3" s="7" t="n">
        <v>34347339</v>
      </c>
    </row>
    <row r="4" spans="1:6">
      <c r="A4" s="4" t="s">
        <v>33</v>
      </c>
      <c r="B4" s="4" t="s">
        <v>28</v>
      </c>
      <c r="C4" s="5" t="n">
        <v>11658225</v>
      </c>
      <c r="D4" s="5" t="n">
        <v>11275263</v>
      </c>
    </row>
    <row r="5" spans="1:6">
      <c r="A5" s="4" t="s">
        <v>410</v>
      </c>
      <c r="C5" s="7" t="n">
        <v>53915473</v>
      </c>
      <c r="D5" s="7" t="n">
        <v>45622602</v>
      </c>
      <c r="E5" s="7" t="n">
        <v>40406476</v>
      </c>
      <c r="F5" s="7" t="n">
        <v>37889596</v>
      </c>
    </row>
    <row r="6" spans="1:6"/>
    <row r="7" spans="1:6">
      <c r="A7" s="4" t="s">
        <v>28</v>
      </c>
      <c r="B7" s="4" t="s">
        <v>62</v>
      </c>
    </row>
  </sheetData>
  <mergeCells count="3">
    <mergeCell ref="A1:B1"/>
    <mergeCell ref="A6:E6"/>
    <mergeCell ref="B7:E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11</v>
      </c>
      <c r="C1" s="2" t="s">
        <v>2</v>
      </c>
      <c r="D1" s="2" t="s">
        <v>25</v>
      </c>
    </row>
    <row r="2" spans="1:4">
      <c r="A2" s="3" t="s">
        <v>412</v>
      </c>
    </row>
    <row r="3" spans="1:4">
      <c r="A3" s="4" t="s">
        <v>41</v>
      </c>
      <c r="B3" s="4" t="s">
        <v>28</v>
      </c>
      <c r="C3" s="7" t="n">
        <v>1095189264</v>
      </c>
      <c r="D3" s="7" t="n">
        <v>1290825648</v>
      </c>
    </row>
    <row r="4" spans="1:4">
      <c r="A4" s="4" t="s">
        <v>413</v>
      </c>
    </row>
    <row r="5" spans="1:4">
      <c r="A5" s="3" t="s">
        <v>412</v>
      </c>
    </row>
    <row r="6" spans="1:4">
      <c r="A6" s="4" t="s">
        <v>41</v>
      </c>
      <c r="C6" s="5" t="n">
        <v>1095189264</v>
      </c>
      <c r="D6" s="5" t="n">
        <v>1285083648</v>
      </c>
    </row>
    <row r="7" spans="1:4">
      <c r="A7" s="4" t="s">
        <v>414</v>
      </c>
    </row>
    <row r="8" spans="1:4">
      <c r="A8" s="3" t="s">
        <v>412</v>
      </c>
    </row>
    <row r="9" spans="1:4">
      <c r="A9" s="4" t="s">
        <v>41</v>
      </c>
      <c r="C9" s="5" t="n">
        <v>430520486</v>
      </c>
      <c r="D9" s="5" t="n">
        <v>530640091</v>
      </c>
    </row>
    <row r="10" spans="1:4">
      <c r="A10" s="4" t="s">
        <v>415</v>
      </c>
    </row>
    <row r="11" spans="1:4">
      <c r="A11" s="3" t="s">
        <v>412</v>
      </c>
    </row>
    <row r="12" spans="1:4">
      <c r="A12" s="4" t="s">
        <v>41</v>
      </c>
      <c r="C12" s="5" t="n">
        <v>664668778</v>
      </c>
      <c r="D12" s="5" t="n">
        <v>754443557</v>
      </c>
    </row>
    <row r="13" spans="1:4">
      <c r="A13" s="4" t="s">
        <v>416</v>
      </c>
    </row>
    <row r="14" spans="1:4">
      <c r="A14" s="3" t="s">
        <v>412</v>
      </c>
    </row>
    <row r="15" spans="1:4">
      <c r="A15" s="4" t="s">
        <v>41</v>
      </c>
      <c r="C15" s="7" t="n">
        <v>0</v>
      </c>
      <c r="D15" s="7" t="n">
        <v>5742000</v>
      </c>
    </row>
    <row r="16" spans="1:4"/>
    <row r="17" spans="1:4">
      <c r="A17" s="4" t="s">
        <v>28</v>
      </c>
      <c r="B17" s="4" t="s">
        <v>62</v>
      </c>
    </row>
  </sheetData>
  <mergeCells count="3">
    <mergeCell ref="A1:B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2</v>
      </c>
      <c r="C1" s="2" t="s">
        <v>25</v>
      </c>
      <c r="D1" s="2" t="s">
        <v>385</v>
      </c>
    </row>
    <row r="2" spans="1:4">
      <c r="A2" s="3" t="s">
        <v>412</v>
      </c>
    </row>
    <row r="3" spans="1:4">
      <c r="A3" s="4" t="s">
        <v>418</v>
      </c>
      <c r="B3" s="7" t="n">
        <v>1098998936</v>
      </c>
      <c r="C3" s="7" t="n">
        <v>1281829317</v>
      </c>
    </row>
    <row r="4" spans="1:4">
      <c r="A4" s="4" t="s">
        <v>419</v>
      </c>
      <c r="B4" s="5" t="n">
        <v>20077893</v>
      </c>
      <c r="C4" s="5" t="n">
        <v>23818687</v>
      </c>
    </row>
    <row r="5" spans="1:4">
      <c r="A5" s="4" t="s">
        <v>420</v>
      </c>
      <c r="B5" s="5" t="n">
        <v>-404423</v>
      </c>
      <c r="C5" s="5" t="n">
        <v>-2204562</v>
      </c>
      <c r="D5" s="7" t="n">
        <v>-27841262</v>
      </c>
    </row>
    <row r="6" spans="1:4">
      <c r="A6" s="4" t="s">
        <v>421</v>
      </c>
      <c r="B6" s="5" t="n">
        <v>1118672406</v>
      </c>
      <c r="C6" s="5" t="n">
        <v>1303443442</v>
      </c>
    </row>
    <row r="7" spans="1:4">
      <c r="A7" s="4" t="s">
        <v>422</v>
      </c>
      <c r="B7" s="5" t="n">
        <v>0</v>
      </c>
      <c r="C7" s="5" t="n">
        <v>751458</v>
      </c>
    </row>
    <row r="8" spans="1:4">
      <c r="A8" s="4" t="s">
        <v>423</v>
      </c>
      <c r="B8" s="5" t="n">
        <v>-23483142</v>
      </c>
      <c r="C8" s="5" t="n">
        <v>-13369252</v>
      </c>
    </row>
    <row r="9" spans="1:4">
      <c r="A9" s="4" t="s">
        <v>424</v>
      </c>
      <c r="B9" s="5" t="n">
        <v>1095189264</v>
      </c>
      <c r="C9" s="5" t="n">
        <v>1290825648</v>
      </c>
    </row>
    <row r="10" spans="1:4">
      <c r="A10" s="4" t="s">
        <v>413</v>
      </c>
    </row>
    <row r="11" spans="1:4">
      <c r="A11" s="3" t="s">
        <v>412</v>
      </c>
    </row>
    <row r="12" spans="1:4">
      <c r="A12" s="4" t="s">
        <v>418</v>
      </c>
      <c r="B12" s="5" t="n">
        <v>1098998936</v>
      </c>
      <c r="C12" s="5" t="n">
        <v>1274329317</v>
      </c>
    </row>
    <row r="13" spans="1:4">
      <c r="A13" s="4" t="s">
        <v>419</v>
      </c>
      <c r="B13" s="5" t="n">
        <v>20077893</v>
      </c>
      <c r="C13" s="5" t="n">
        <v>23818687</v>
      </c>
    </row>
    <row r="14" spans="1:4">
      <c r="A14" s="4" t="s">
        <v>420</v>
      </c>
      <c r="B14" s="5" t="n">
        <v>-404423</v>
      </c>
      <c r="C14" s="5" t="n">
        <v>-491020</v>
      </c>
    </row>
    <row r="15" spans="1:4">
      <c r="A15" s="4" t="s">
        <v>421</v>
      </c>
      <c r="B15" s="5" t="n">
        <v>1118672406</v>
      </c>
      <c r="C15" s="5" t="n">
        <v>1297656984</v>
      </c>
    </row>
    <row r="16" spans="1:4">
      <c r="A16" s="4" t="s">
        <v>422</v>
      </c>
      <c r="B16" s="5" t="n">
        <v>0</v>
      </c>
      <c r="C16" s="5" t="n">
        <v>751458</v>
      </c>
    </row>
    <row r="17" spans="1:4">
      <c r="A17" s="4" t="s">
        <v>423</v>
      </c>
      <c r="B17" s="5" t="n">
        <v>-23483142</v>
      </c>
      <c r="C17" s="5" t="n">
        <v>-13324794</v>
      </c>
    </row>
    <row r="18" spans="1:4">
      <c r="A18" s="4" t="s">
        <v>424</v>
      </c>
      <c r="B18" s="5" t="n">
        <v>1095189264</v>
      </c>
      <c r="C18" s="5" t="n">
        <v>1285083648</v>
      </c>
    </row>
    <row r="19" spans="1:4">
      <c r="A19" s="4" t="s">
        <v>416</v>
      </c>
    </row>
    <row r="20" spans="1:4">
      <c r="A20" s="3" t="s">
        <v>412</v>
      </c>
    </row>
    <row r="21" spans="1:4">
      <c r="A21" s="4" t="s">
        <v>418</v>
      </c>
      <c r="B21" s="5" t="n">
        <v>0</v>
      </c>
      <c r="C21" s="5" t="n">
        <v>7500000</v>
      </c>
    </row>
    <row r="22" spans="1:4">
      <c r="A22" s="4" t="s">
        <v>419</v>
      </c>
      <c r="B22" s="5" t="n">
        <v>0</v>
      </c>
      <c r="C22" s="5" t="n">
        <v>0</v>
      </c>
    </row>
    <row r="23" spans="1:4">
      <c r="A23" s="4" t="s">
        <v>420</v>
      </c>
      <c r="B23" s="5" t="n">
        <v>0</v>
      </c>
      <c r="C23" s="5" t="n">
        <v>-1713542</v>
      </c>
    </row>
    <row r="24" spans="1:4">
      <c r="A24" s="4" t="s">
        <v>421</v>
      </c>
      <c r="B24" s="5" t="n">
        <v>0</v>
      </c>
      <c r="C24" s="5" t="n">
        <v>5786458</v>
      </c>
    </row>
    <row r="25" spans="1:4">
      <c r="A25" s="4" t="s">
        <v>422</v>
      </c>
      <c r="B25" s="5" t="n">
        <v>0</v>
      </c>
      <c r="C25" s="5" t="n">
        <v>0</v>
      </c>
    </row>
    <row r="26" spans="1:4">
      <c r="A26" s="4" t="s">
        <v>423</v>
      </c>
      <c r="B26" s="5" t="n">
        <v>0</v>
      </c>
      <c r="C26" s="5" t="n">
        <v>-44458</v>
      </c>
    </row>
    <row r="27" spans="1:4">
      <c r="A27" s="4" t="s">
        <v>424</v>
      </c>
      <c r="B27" s="7" t="n">
        <v>0</v>
      </c>
      <c r="C27" s="7" t="n">
        <v>57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25</v>
      </c>
      <c r="B1" s="2" t="s">
        <v>1</v>
      </c>
    </row>
    <row r="2" spans="1:5">
      <c r="B2" s="2" t="s">
        <v>426</v>
      </c>
      <c r="C2" s="2" t="s">
        <v>427</v>
      </c>
      <c r="D2" s="2" t="s">
        <v>428</v>
      </c>
      <c r="E2" s="2" t="s">
        <v>429</v>
      </c>
    </row>
    <row r="3" spans="1:5">
      <c r="A3" s="3" t="s">
        <v>412</v>
      </c>
    </row>
    <row r="4" spans="1:5">
      <c r="A4" s="4" t="s">
        <v>430</v>
      </c>
      <c r="B4" s="5" t="n">
        <v>51</v>
      </c>
      <c r="D4" s="5" t="n">
        <v>59</v>
      </c>
    </row>
    <row r="5" spans="1:5">
      <c r="A5" s="4" t="s">
        <v>431</v>
      </c>
      <c r="B5" s="7" t="n">
        <v>1095189264</v>
      </c>
      <c r="D5" s="7" t="n">
        <v>1179035377</v>
      </c>
    </row>
    <row r="6" spans="1:5">
      <c r="A6" s="4" t="s">
        <v>432</v>
      </c>
      <c r="B6" s="7" t="n">
        <v>3074728</v>
      </c>
      <c r="C6" s="7" t="n">
        <v>3074728</v>
      </c>
      <c r="D6" s="7" t="n">
        <v>3074728</v>
      </c>
      <c r="E6" s="7" t="n">
        <v>3074728</v>
      </c>
    </row>
    <row r="7" spans="1:5">
      <c r="A7" s="4" t="s">
        <v>433</v>
      </c>
      <c r="B7" s="5" t="n">
        <v>46</v>
      </c>
      <c r="D7" s="5" t="n">
        <v>49</v>
      </c>
    </row>
    <row r="8" spans="1:5">
      <c r="A8" s="4" t="s">
        <v>434</v>
      </c>
      <c r="B8" s="5" t="n">
        <v>5</v>
      </c>
      <c r="D8" s="5" t="n">
        <v>5</v>
      </c>
    </row>
    <row r="9" spans="1:5">
      <c r="A9" s="4" t="s">
        <v>435</v>
      </c>
      <c r="B9" s="7" t="n">
        <v>-10865347</v>
      </c>
      <c r="C9" s="5" t="n">
        <v>3550902</v>
      </c>
    </row>
    <row r="10" spans="1:5">
      <c r="A10" s="4" t="s">
        <v>436</v>
      </c>
    </row>
    <row r="11" spans="1:5">
      <c r="A11" s="3" t="s">
        <v>412</v>
      </c>
    </row>
    <row r="12" spans="1:5">
      <c r="A12" s="4" t="s">
        <v>432</v>
      </c>
      <c r="B12" s="5" t="n">
        <v>0</v>
      </c>
      <c r="C12" s="5" t="n">
        <v>0</v>
      </c>
    </row>
    <row r="13" spans="1:5">
      <c r="A13" s="4" t="s">
        <v>435</v>
      </c>
      <c r="B13" s="7" t="n">
        <v>-12154936</v>
      </c>
      <c r="C13" s="7" t="n">
        <v>3699186</v>
      </c>
    </row>
    <row r="14" spans="1:5">
      <c r="A14" s="4" t="s">
        <v>437</v>
      </c>
    </row>
    <row r="15" spans="1:5">
      <c r="A15" s="3" t="s">
        <v>412</v>
      </c>
    </row>
    <row r="16" spans="1:5">
      <c r="A16" s="4" t="s">
        <v>438</v>
      </c>
      <c r="B16" s="4" t="s">
        <v>4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0</v>
      </c>
      <c r="B1" s="2" t="s">
        <v>1</v>
      </c>
    </row>
    <row r="2" spans="1:3">
      <c r="B2" s="2" t="s">
        <v>2</v>
      </c>
      <c r="C2" s="2" t="s">
        <v>82</v>
      </c>
    </row>
    <row r="3" spans="1:3">
      <c r="A3" s="3" t="s">
        <v>199</v>
      </c>
    </row>
    <row r="4" spans="1:3">
      <c r="A4" s="4" t="s">
        <v>441</v>
      </c>
      <c r="B4" s="7" t="n">
        <v>-3074728</v>
      </c>
      <c r="C4" s="7" t="n">
        <v>-3074728</v>
      </c>
    </row>
    <row r="5" spans="1:3">
      <c r="A5" s="3" t="s">
        <v>442</v>
      </c>
    </row>
    <row r="6" spans="1:3">
      <c r="A6" s="4" t="s">
        <v>443</v>
      </c>
      <c r="B6" s="5" t="n">
        <v>0</v>
      </c>
      <c r="C6" s="5" t="n">
        <v>0</v>
      </c>
    </row>
    <row r="7" spans="1:3">
      <c r="A7" s="4" t="s">
        <v>444</v>
      </c>
      <c r="B7" s="5" t="n">
        <v>0</v>
      </c>
      <c r="C7" s="5" t="n">
        <v>0</v>
      </c>
    </row>
    <row r="8" spans="1:3">
      <c r="A8" s="4" t="s">
        <v>445</v>
      </c>
      <c r="B8" s="5" t="n">
        <v>0</v>
      </c>
      <c r="C8" s="5" t="n">
        <v>0</v>
      </c>
    </row>
    <row r="9" spans="1:3">
      <c r="A9" s="4" t="s">
        <v>446</v>
      </c>
      <c r="B9" s="5" t="n">
        <v>0</v>
      </c>
      <c r="C9" s="5" t="n">
        <v>0</v>
      </c>
    </row>
    <row r="10" spans="1:3">
      <c r="A10" s="3" t="s">
        <v>447</v>
      </c>
    </row>
    <row r="11" spans="1:3">
      <c r="A11" s="4" t="s">
        <v>448</v>
      </c>
      <c r="B11" s="5" t="n">
        <v>0</v>
      </c>
      <c r="C11" s="5" t="n">
        <v>0</v>
      </c>
    </row>
    <row r="12" spans="1:3">
      <c r="A12" s="4" t="s">
        <v>449</v>
      </c>
      <c r="B12" s="5" t="n">
        <v>0</v>
      </c>
      <c r="C12" s="5" t="n">
        <v>0</v>
      </c>
    </row>
    <row r="13" spans="1:3">
      <c r="A13" s="4" t="s">
        <v>450</v>
      </c>
      <c r="B13" s="7" t="n">
        <v>-3074728</v>
      </c>
      <c r="C13" s="7" t="n">
        <v>-30747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2</v>
      </c>
      <c r="C1" s="2" t="s">
        <v>25</v>
      </c>
    </row>
    <row r="2" spans="1:3">
      <c r="A2" s="3" t="s">
        <v>199</v>
      </c>
    </row>
    <row r="3" spans="1:3">
      <c r="A3" s="4" t="s">
        <v>452</v>
      </c>
      <c r="B3" s="7" t="n">
        <v>1003823817</v>
      </c>
      <c r="C3" s="7" t="n">
        <v>1084010586</v>
      </c>
    </row>
    <row r="4" spans="1:3">
      <c r="A4" s="4" t="s">
        <v>453</v>
      </c>
      <c r="B4" s="5" t="n">
        <v>-20481607</v>
      </c>
      <c r="C4" s="5" t="n">
        <v>-11135736</v>
      </c>
    </row>
    <row r="5" spans="1:3">
      <c r="A5" s="4" t="s">
        <v>454</v>
      </c>
      <c r="B5" s="5" t="n">
        <v>91365447</v>
      </c>
      <c r="C5" s="5" t="n">
        <v>95024791</v>
      </c>
    </row>
    <row r="6" spans="1:3">
      <c r="A6" s="4" t="s">
        <v>455</v>
      </c>
      <c r="B6" s="5" t="n">
        <v>-3001535</v>
      </c>
      <c r="C6" s="5" t="n">
        <v>-2233516</v>
      </c>
    </row>
    <row r="7" spans="1:3">
      <c r="A7" s="4" t="s">
        <v>456</v>
      </c>
      <c r="B7" s="5" t="n">
        <v>1095189264</v>
      </c>
      <c r="C7" s="5" t="n">
        <v>1179035377</v>
      </c>
    </row>
    <row r="8" spans="1:3">
      <c r="A8" s="4" t="s">
        <v>457</v>
      </c>
      <c r="B8" s="7" t="n">
        <v>-23483142</v>
      </c>
      <c r="C8" s="7" t="n">
        <v>-13369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2</v>
      </c>
    </row>
    <row r="3" spans="1:3">
      <c r="A3" s="3" t="s">
        <v>412</v>
      </c>
    </row>
    <row r="4" spans="1:3">
      <c r="A4" s="4" t="s">
        <v>459</v>
      </c>
      <c r="B4" s="7" t="n">
        <v>147058544</v>
      </c>
      <c r="C4" s="7" t="n">
        <v>55602307</v>
      </c>
    </row>
    <row r="5" spans="1:3">
      <c r="A5" s="4" t="s">
        <v>460</v>
      </c>
      <c r="B5" s="5" t="n">
        <v>144210537</v>
      </c>
      <c r="C5" s="5" t="n">
        <v>46285304</v>
      </c>
    </row>
    <row r="6" spans="1:3">
      <c r="A6" s="4" t="s">
        <v>461</v>
      </c>
      <c r="B6" s="7" t="n">
        <v>-2848007</v>
      </c>
      <c r="C6" s="7" t="n">
        <v>-9317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11</v>
      </c>
      <c r="B4" s="7" t="n">
        <v>11315000</v>
      </c>
      <c r="C4" s="7" t="n">
        <v>2369141</v>
      </c>
    </row>
    <row r="5" spans="1:3">
      <c r="A5" s="3" t="s">
        <v>120</v>
      </c>
    </row>
    <row r="6" spans="1:3">
      <c r="A6" s="4" t="s">
        <v>121</v>
      </c>
      <c r="B6" s="5" t="n">
        <v>-12154936</v>
      </c>
      <c r="C6" s="5" t="n">
        <v>3699186</v>
      </c>
    </row>
    <row r="7" spans="1:3">
      <c r="A7" s="4" t="s">
        <v>122</v>
      </c>
      <c r="B7" s="5" t="n">
        <v>1289589</v>
      </c>
      <c r="C7" s="5" t="n">
        <v>-148284</v>
      </c>
    </row>
    <row r="8" spans="1:3">
      <c r="A8" s="4" t="s">
        <v>123</v>
      </c>
      <c r="B8" s="5" t="n">
        <v>-10865347</v>
      </c>
      <c r="C8" s="5" t="n">
        <v>3550902</v>
      </c>
    </row>
    <row r="9" spans="1:3">
      <c r="A9" s="4" t="s">
        <v>124</v>
      </c>
      <c r="B9" s="5" t="n">
        <v>-880509</v>
      </c>
      <c r="C9" s="5" t="n">
        <v>-880509</v>
      </c>
    </row>
    <row r="10" spans="1:3">
      <c r="A10" s="4" t="s">
        <v>125</v>
      </c>
      <c r="B10" s="7" t="n">
        <v>-430856</v>
      </c>
      <c r="C10" s="7" t="n">
        <v>50395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62</v>
      </c>
      <c r="C1" s="2" t="s">
        <v>2</v>
      </c>
      <c r="D1" s="2" t="s">
        <v>25</v>
      </c>
    </row>
    <row r="2" spans="1:4">
      <c r="A2" s="3" t="s">
        <v>412</v>
      </c>
    </row>
    <row r="3" spans="1:4">
      <c r="A3" s="4" t="s">
        <v>41</v>
      </c>
      <c r="B3" s="4" t="s">
        <v>28</v>
      </c>
      <c r="C3" s="7" t="n">
        <v>1095189264</v>
      </c>
      <c r="D3" s="7" t="n">
        <v>1290825648</v>
      </c>
    </row>
    <row r="4" spans="1:4">
      <c r="A4" s="4" t="s">
        <v>463</v>
      </c>
    </row>
    <row r="5" spans="1:4">
      <c r="A5" s="3" t="s">
        <v>412</v>
      </c>
    </row>
    <row r="6" spans="1:4">
      <c r="A6" s="4" t="s">
        <v>41</v>
      </c>
      <c r="C6" s="5" t="n">
        <v>1094378500</v>
      </c>
      <c r="D6" s="5" t="n">
        <v>1284237670</v>
      </c>
    </row>
    <row r="7" spans="1:4">
      <c r="A7" s="4" t="s">
        <v>464</v>
      </c>
    </row>
    <row r="8" spans="1:4">
      <c r="A8" s="3" t="s">
        <v>412</v>
      </c>
    </row>
    <row r="9" spans="1:4">
      <c r="A9" s="4" t="s">
        <v>41</v>
      </c>
      <c r="C9" s="5" t="n">
        <v>810764</v>
      </c>
      <c r="D9" s="5" t="n">
        <v>6587978</v>
      </c>
    </row>
    <row r="10" spans="1:4">
      <c r="A10" s="4" t="s">
        <v>413</v>
      </c>
    </row>
    <row r="11" spans="1:4">
      <c r="A11" s="3" t="s">
        <v>412</v>
      </c>
    </row>
    <row r="12" spans="1:4">
      <c r="A12" s="4" t="s">
        <v>41</v>
      </c>
      <c r="C12" s="5" t="n">
        <v>1095189264</v>
      </c>
      <c r="D12" s="5" t="n">
        <v>1285083648</v>
      </c>
    </row>
    <row r="13" spans="1:4">
      <c r="A13" s="4" t="s">
        <v>465</v>
      </c>
    </row>
    <row r="14" spans="1:4">
      <c r="A14" s="3" t="s">
        <v>412</v>
      </c>
    </row>
    <row r="15" spans="1:4">
      <c r="A15" s="4" t="s">
        <v>41</v>
      </c>
      <c r="C15" s="5" t="n">
        <v>1094378500</v>
      </c>
      <c r="D15" s="5" t="n">
        <v>1284237670</v>
      </c>
    </row>
    <row r="16" spans="1:4">
      <c r="A16" s="4" t="s">
        <v>466</v>
      </c>
    </row>
    <row r="17" spans="1:4">
      <c r="A17" s="3" t="s">
        <v>412</v>
      </c>
    </row>
    <row r="18" spans="1:4">
      <c r="A18" s="4" t="s">
        <v>41</v>
      </c>
      <c r="C18" s="5" t="n">
        <v>810764</v>
      </c>
      <c r="D18" s="5" t="n">
        <v>845978</v>
      </c>
    </row>
    <row r="19" spans="1:4">
      <c r="A19" s="4" t="s">
        <v>416</v>
      </c>
    </row>
    <row r="20" spans="1:4">
      <c r="A20" s="3" t="s">
        <v>412</v>
      </c>
    </row>
    <row r="21" spans="1:4">
      <c r="A21" s="4" t="s">
        <v>41</v>
      </c>
      <c r="C21" s="5" t="n">
        <v>0</v>
      </c>
      <c r="D21" s="5" t="n">
        <v>5742000</v>
      </c>
    </row>
    <row r="22" spans="1:4">
      <c r="A22" s="4" t="s">
        <v>467</v>
      </c>
    </row>
    <row r="23" spans="1:4">
      <c r="A23" s="3" t="s">
        <v>412</v>
      </c>
    </row>
    <row r="24" spans="1:4">
      <c r="A24" s="4" t="s">
        <v>41</v>
      </c>
      <c r="C24" s="5" t="n">
        <v>0</v>
      </c>
      <c r="D24" s="5" t="n">
        <v>0</v>
      </c>
    </row>
    <row r="25" spans="1:4">
      <c r="A25" s="4" t="s">
        <v>468</v>
      </c>
    </row>
    <row r="26" spans="1:4">
      <c r="A26" s="3" t="s">
        <v>412</v>
      </c>
    </row>
    <row r="27" spans="1:4">
      <c r="A27" s="4" t="s">
        <v>41</v>
      </c>
      <c r="C27" s="7" t="n">
        <v>0</v>
      </c>
      <c r="D27" s="7" t="n">
        <v>5742000</v>
      </c>
    </row>
    <row r="28" spans="1:4"/>
    <row r="29" spans="1:4">
      <c r="A29" s="4" t="s">
        <v>28</v>
      </c>
      <c r="B29" s="4" t="s">
        <v>62</v>
      </c>
    </row>
  </sheetData>
  <mergeCells count="3">
    <mergeCell ref="A1:B1"/>
    <mergeCell ref="A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2</v>
      </c>
      <c r="C1" s="2" t="s">
        <v>25</v>
      </c>
    </row>
    <row r="2" spans="1:3">
      <c r="A2" s="3" t="s">
        <v>199</v>
      </c>
    </row>
    <row r="3" spans="1:3">
      <c r="A3" s="4" t="s">
        <v>470</v>
      </c>
      <c r="B3" s="7" t="n">
        <v>992367597</v>
      </c>
      <c r="C3" s="7" t="n">
        <v>1187909353</v>
      </c>
    </row>
    <row r="4" spans="1:3">
      <c r="A4" s="4" t="s">
        <v>471</v>
      </c>
      <c r="B4" s="5" t="n">
        <v>102821667</v>
      </c>
      <c r="C4" s="5" t="n">
        <v>102916295</v>
      </c>
    </row>
    <row r="5" spans="1:3">
      <c r="A5" s="4" t="s">
        <v>127</v>
      </c>
      <c r="B5" s="7" t="n">
        <v>1095189264</v>
      </c>
      <c r="C5" s="7" t="n">
        <v>12908256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64</v>
      </c>
    </row>
    <row r="2" spans="1:3">
      <c r="B2" s="2" t="s">
        <v>2</v>
      </c>
      <c r="C2" s="2" t="s">
        <v>25</v>
      </c>
    </row>
    <row r="3" spans="1:3">
      <c r="A3" s="3" t="s">
        <v>473</v>
      </c>
    </row>
    <row r="4" spans="1:3">
      <c r="A4" s="4" t="s">
        <v>474</v>
      </c>
      <c r="B4" s="7" t="n">
        <v>0</v>
      </c>
      <c r="C4" s="7" t="n">
        <v>-1929833</v>
      </c>
    </row>
    <row r="5" spans="1:3">
      <c r="A5" s="4" t="s">
        <v>475</v>
      </c>
      <c r="B5" s="5" t="n">
        <v>0</v>
      </c>
      <c r="C5" s="5" t="n">
        <v>1929833</v>
      </c>
    </row>
    <row r="6" spans="1:3">
      <c r="A6" s="4" t="s">
        <v>476</v>
      </c>
      <c r="B6" s="5" t="n">
        <v>0</v>
      </c>
      <c r="C6" s="5" t="n">
        <v>0</v>
      </c>
    </row>
    <row r="7" spans="1:3">
      <c r="A7" s="4" t="s">
        <v>477</v>
      </c>
      <c r="B7" s="5" t="n">
        <v>0</v>
      </c>
      <c r="C7" s="5" t="n">
        <v>0</v>
      </c>
    </row>
    <row r="8" spans="1:3">
      <c r="A8" s="3" t="s">
        <v>478</v>
      </c>
    </row>
    <row r="9" spans="1:3">
      <c r="A9" s="4" t="s">
        <v>474</v>
      </c>
      <c r="B9" s="5" t="n">
        <v>-2204562</v>
      </c>
      <c r="C9" s="5" t="n">
        <v>-27841262</v>
      </c>
    </row>
    <row r="10" spans="1:3">
      <c r="A10" s="4" t="s">
        <v>475</v>
      </c>
      <c r="B10" s="5" t="n">
        <v>1736855</v>
      </c>
      <c r="C10" s="5" t="n">
        <v>22685756</v>
      </c>
    </row>
    <row r="11" spans="1:3">
      <c r="A11" s="4" t="s">
        <v>476</v>
      </c>
      <c r="B11" s="5" t="n">
        <v>63284</v>
      </c>
      <c r="C11" s="5" t="n">
        <v>2950944</v>
      </c>
    </row>
    <row r="12" spans="1:3">
      <c r="A12" s="4" t="s">
        <v>477</v>
      </c>
      <c r="B12" s="5" t="n">
        <v>-404423</v>
      </c>
      <c r="C12" s="5" t="n">
        <v>-2204562</v>
      </c>
    </row>
    <row r="13" spans="1:3">
      <c r="A13" s="3" t="s">
        <v>127</v>
      </c>
    </row>
    <row r="14" spans="1:3">
      <c r="A14" s="4" t="s">
        <v>474</v>
      </c>
      <c r="B14" s="5" t="n">
        <v>-2204562</v>
      </c>
      <c r="C14" s="5" t="n">
        <v>-29771095</v>
      </c>
    </row>
    <row r="15" spans="1:3">
      <c r="A15" s="4" t="s">
        <v>475</v>
      </c>
      <c r="B15" s="5" t="n">
        <v>1736855</v>
      </c>
      <c r="C15" s="5" t="n">
        <v>24615589</v>
      </c>
    </row>
    <row r="16" spans="1:3">
      <c r="A16" s="4" t="s">
        <v>476</v>
      </c>
      <c r="B16" s="5" t="n">
        <v>63284</v>
      </c>
      <c r="C16" s="5" t="n">
        <v>2950944</v>
      </c>
    </row>
    <row r="17" spans="1:3">
      <c r="A17" s="4" t="s">
        <v>477</v>
      </c>
      <c r="B17" s="7" t="n">
        <v>-404423</v>
      </c>
      <c r="C17" s="7" t="n">
        <v>-2204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2</v>
      </c>
    </row>
    <row r="3" spans="1:3">
      <c r="A3" s="3" t="s">
        <v>412</v>
      </c>
    </row>
    <row r="4" spans="1:3">
      <c r="A4" s="4" t="s">
        <v>480</v>
      </c>
      <c r="B4" s="7" t="n">
        <v>8323342</v>
      </c>
      <c r="C4" s="7" t="n">
        <v>5422834</v>
      </c>
    </row>
    <row r="5" spans="1:3">
      <c r="A5" s="4" t="s">
        <v>481</v>
      </c>
      <c r="B5" s="5" t="n">
        <v>-1243752</v>
      </c>
      <c r="C5" s="5" t="n">
        <v>1399788</v>
      </c>
    </row>
    <row r="6" spans="1:3">
      <c r="A6" s="4" t="s">
        <v>482</v>
      </c>
      <c r="B6" s="5" t="n">
        <v>7079590</v>
      </c>
      <c r="C6" s="5" t="n">
        <v>6822622</v>
      </c>
    </row>
    <row r="7" spans="1:3">
      <c r="A7" s="4" t="s">
        <v>413</v>
      </c>
    </row>
    <row r="8" spans="1:3">
      <c r="A8" s="3" t="s">
        <v>412</v>
      </c>
    </row>
    <row r="9" spans="1:3">
      <c r="A9" s="4" t="s">
        <v>480</v>
      </c>
      <c r="B9" s="5" t="n">
        <v>8323342</v>
      </c>
      <c r="C9" s="5" t="n">
        <v>5380580</v>
      </c>
    </row>
    <row r="10" spans="1:3">
      <c r="A10" s="4" t="s">
        <v>481</v>
      </c>
      <c r="B10" s="5" t="n">
        <v>-1275855</v>
      </c>
      <c r="C10" s="5" t="n">
        <v>466291</v>
      </c>
    </row>
    <row r="11" spans="1:3">
      <c r="A11" s="4" t="s">
        <v>482</v>
      </c>
      <c r="B11" s="5" t="n">
        <v>7047487</v>
      </c>
      <c r="C11" s="5" t="n">
        <v>5846871</v>
      </c>
    </row>
    <row r="12" spans="1:3">
      <c r="A12" s="4" t="s">
        <v>483</v>
      </c>
    </row>
    <row r="13" spans="1:3">
      <c r="A13" s="3" t="s">
        <v>412</v>
      </c>
    </row>
    <row r="14" spans="1:3">
      <c r="A14" s="4" t="s">
        <v>480</v>
      </c>
      <c r="B14" s="5" t="n">
        <v>0</v>
      </c>
      <c r="C14" s="5" t="n">
        <v>42254</v>
      </c>
    </row>
    <row r="15" spans="1:3">
      <c r="A15" s="4" t="s">
        <v>481</v>
      </c>
      <c r="B15" s="5" t="n">
        <v>0</v>
      </c>
      <c r="C15" s="5" t="n">
        <v>9946</v>
      </c>
    </row>
    <row r="16" spans="1:3">
      <c r="A16" s="4" t="s">
        <v>482</v>
      </c>
      <c r="B16" s="5" t="n">
        <v>0</v>
      </c>
      <c r="C16" s="5" t="n">
        <v>52200</v>
      </c>
    </row>
    <row r="17" spans="1:3">
      <c r="A17" s="4" t="s">
        <v>416</v>
      </c>
    </row>
    <row r="18" spans="1:3">
      <c r="A18" s="3" t="s">
        <v>412</v>
      </c>
    </row>
    <row r="19" spans="1:3">
      <c r="A19" s="4" t="s">
        <v>480</v>
      </c>
      <c r="B19" s="5" t="n">
        <v>0</v>
      </c>
      <c r="C19" s="5" t="n">
        <v>0</v>
      </c>
    </row>
    <row r="20" spans="1:3">
      <c r="A20" s="4" t="s">
        <v>481</v>
      </c>
      <c r="B20" s="5" t="n">
        <v>32103</v>
      </c>
      <c r="C20" s="5" t="n">
        <v>923551</v>
      </c>
    </row>
    <row r="21" spans="1:3">
      <c r="A21" s="4" t="s">
        <v>482</v>
      </c>
      <c r="B21" s="7" t="n">
        <v>32103</v>
      </c>
      <c r="C21" s="7" t="n">
        <v>923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64</v>
      </c>
    </row>
    <row r="2" spans="1:3">
      <c r="B2" s="2" t="s">
        <v>2</v>
      </c>
      <c r="C2" s="2" t="s">
        <v>25</v>
      </c>
    </row>
    <row r="3" spans="1:3">
      <c r="A3" s="3" t="s">
        <v>204</v>
      </c>
    </row>
    <row r="4" spans="1:3">
      <c r="A4" s="4" t="s">
        <v>485</v>
      </c>
      <c r="B4" s="7" t="n">
        <v>20339325</v>
      </c>
      <c r="C4" s="7" t="n">
        <v>21695098</v>
      </c>
    </row>
    <row r="5" spans="1:3">
      <c r="A5" s="4" t="s">
        <v>486</v>
      </c>
      <c r="B5" s="5" t="n">
        <v>1073365225</v>
      </c>
      <c r="C5" s="5" t="n">
        <v>1078622737</v>
      </c>
    </row>
    <row r="6" spans="1:3">
      <c r="A6" s="4" t="s">
        <v>487</v>
      </c>
      <c r="B6" s="7" t="n">
        <v>1073365225</v>
      </c>
      <c r="C6" s="7" t="n">
        <v>10786227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488</v>
      </c>
      <c r="C1" s="2" t="s">
        <v>2</v>
      </c>
      <c r="D1" s="2" t="s">
        <v>25</v>
      </c>
    </row>
    <row r="2" spans="1:4">
      <c r="A2" s="3" t="s">
        <v>489</v>
      </c>
    </row>
    <row r="3" spans="1:4">
      <c r="A3" s="4" t="s">
        <v>490</v>
      </c>
      <c r="B3" s="4" t="s">
        <v>28</v>
      </c>
      <c r="C3" s="7" t="n">
        <v>1106592612</v>
      </c>
      <c r="D3" s="7" t="n">
        <v>1130874274</v>
      </c>
    </row>
    <row r="4" spans="1:4">
      <c r="A4" s="4" t="s">
        <v>39</v>
      </c>
      <c r="B4" s="4" t="s">
        <v>28</v>
      </c>
      <c r="C4" s="5" t="n">
        <v>2541970671</v>
      </c>
      <c r="D4" s="5" t="n">
        <v>2612541116</v>
      </c>
    </row>
    <row r="5" spans="1:4">
      <c r="A5" s="3" t="s">
        <v>491</v>
      </c>
    </row>
    <row r="6" spans="1:4">
      <c r="A6" s="4" t="s">
        <v>42</v>
      </c>
      <c r="B6" s="4" t="s">
        <v>28</v>
      </c>
      <c r="C6" s="5" t="n">
        <v>1086279589</v>
      </c>
      <c r="D6" s="5" t="n">
        <v>1109204743</v>
      </c>
    </row>
    <row r="7" spans="1:4">
      <c r="A7" s="4" t="s">
        <v>50</v>
      </c>
      <c r="B7" s="4" t="s">
        <v>28</v>
      </c>
      <c r="C7" s="5" t="n">
        <v>2391609548</v>
      </c>
      <c r="D7" s="5" t="n">
        <v>2466749839</v>
      </c>
    </row>
    <row r="8" spans="1:4">
      <c r="A8" s="4" t="s">
        <v>492</v>
      </c>
      <c r="B8" s="4" t="s">
        <v>28</v>
      </c>
      <c r="C8" s="5" t="n">
        <v>150361123</v>
      </c>
      <c r="D8" s="5" t="n">
        <v>145791277</v>
      </c>
    </row>
    <row r="9" spans="1:4">
      <c r="A9" s="4" t="s">
        <v>61</v>
      </c>
      <c r="B9" s="4" t="s">
        <v>28</v>
      </c>
      <c r="C9" s="5" t="n">
        <v>2541970671</v>
      </c>
      <c r="D9" s="5" t="n">
        <v>2612541116</v>
      </c>
    </row>
    <row r="10" spans="1:4">
      <c r="A10" s="4" t="s">
        <v>493</v>
      </c>
    </row>
    <row r="11" spans="1:4">
      <c r="A11" s="3" t="s">
        <v>489</v>
      </c>
    </row>
    <row r="12" spans="1:4">
      <c r="A12" s="4" t="s">
        <v>490</v>
      </c>
      <c r="C12" s="5" t="n">
        <v>1106592612</v>
      </c>
      <c r="D12" s="5" t="n">
        <v>1130874274</v>
      </c>
    </row>
    <row r="13" spans="1:4">
      <c r="A13" s="4" t="s">
        <v>494</v>
      </c>
      <c r="C13" s="5" t="n">
        <v>4499779</v>
      </c>
      <c r="D13" s="5" t="n">
        <v>4377606</v>
      </c>
    </row>
    <row r="14" spans="1:4">
      <c r="A14" s="4" t="s">
        <v>39</v>
      </c>
      <c r="C14" s="5" t="n">
        <v>1111092391</v>
      </c>
      <c r="D14" s="5" t="n">
        <v>1135251880</v>
      </c>
    </row>
    <row r="15" spans="1:4">
      <c r="A15" s="3" t="s">
        <v>491</v>
      </c>
    </row>
    <row r="16" spans="1:4">
      <c r="A16" s="4" t="s">
        <v>42</v>
      </c>
      <c r="C16" s="5" t="n">
        <v>1086279589</v>
      </c>
      <c r="D16" s="5" t="n">
        <v>1109204743</v>
      </c>
    </row>
    <row r="17" spans="1:4">
      <c r="A17" s="4" t="s">
        <v>495</v>
      </c>
      <c r="C17" s="5" t="n">
        <v>4473478</v>
      </c>
      <c r="D17" s="5" t="n">
        <v>4352039</v>
      </c>
    </row>
    <row r="18" spans="1:4">
      <c r="A18" s="4" t="s">
        <v>50</v>
      </c>
      <c r="C18" s="5" t="n">
        <v>1090753067</v>
      </c>
      <c r="D18" s="5" t="n">
        <v>1113556782</v>
      </c>
    </row>
    <row r="19" spans="1:4">
      <c r="A19" s="4" t="s">
        <v>492</v>
      </c>
      <c r="C19" s="5" t="n">
        <v>20339324</v>
      </c>
      <c r="D19" s="5" t="n">
        <v>21695098</v>
      </c>
    </row>
    <row r="20" spans="1:4">
      <c r="A20" s="4" t="s">
        <v>61</v>
      </c>
      <c r="C20" s="7" t="n">
        <v>1111092391</v>
      </c>
      <c r="D20" s="7" t="n">
        <v>1135251880</v>
      </c>
    </row>
    <row r="21" spans="1:4"/>
    <row r="22" spans="1:4">
      <c r="A22" s="4" t="s">
        <v>28</v>
      </c>
      <c r="B22" s="4" t="s">
        <v>62</v>
      </c>
    </row>
  </sheetData>
  <mergeCells count="3">
    <mergeCell ref="A1:B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2</v>
      </c>
    </row>
    <row r="3" spans="1:3">
      <c r="A3" s="3" t="s">
        <v>204</v>
      </c>
    </row>
    <row r="4" spans="1:3">
      <c r="A4" s="4" t="s">
        <v>89</v>
      </c>
      <c r="B4" s="7" t="n">
        <v>3117572</v>
      </c>
      <c r="C4" s="7" t="n">
        <v>5783761</v>
      </c>
    </row>
    <row r="5" spans="1:3">
      <c r="A5" s="4" t="s">
        <v>497</v>
      </c>
      <c r="B5" s="5" t="n">
        <v>-1390061</v>
      </c>
      <c r="C5" s="5" t="n">
        <v>-1588572</v>
      </c>
    </row>
    <row r="6" spans="1:3">
      <c r="A6" s="4" t="s">
        <v>498</v>
      </c>
      <c r="B6" s="5" t="n">
        <v>-1355774</v>
      </c>
      <c r="C6" s="5" t="n">
        <v>1299630</v>
      </c>
    </row>
    <row r="7" spans="1:3">
      <c r="A7" s="4" t="s">
        <v>111</v>
      </c>
      <c r="B7" s="5" t="n">
        <v>11315000</v>
      </c>
      <c r="C7" s="5" t="n">
        <v>2369141</v>
      </c>
    </row>
    <row r="8" spans="1:3">
      <c r="A8" s="4" t="s">
        <v>493</v>
      </c>
    </row>
    <row r="9" spans="1:3">
      <c r="A9" s="3" t="s">
        <v>204</v>
      </c>
    </row>
    <row r="10" spans="1:3">
      <c r="A10" s="4" t="s">
        <v>482</v>
      </c>
      <c r="B10" s="5" t="n">
        <v>13227188</v>
      </c>
      <c r="C10" s="5" t="n">
        <v>13948754</v>
      </c>
    </row>
    <row r="11" spans="1:3">
      <c r="A11" s="4" t="s">
        <v>499</v>
      </c>
      <c r="B11" s="5" t="n">
        <v>12526295</v>
      </c>
      <c r="C11" s="5" t="n">
        <v>13237724</v>
      </c>
    </row>
    <row r="12" spans="1:3">
      <c r="A12" s="4" t="s">
        <v>89</v>
      </c>
      <c r="B12" s="5" t="n">
        <v>700893</v>
      </c>
      <c r="C12" s="5" t="n">
        <v>711030</v>
      </c>
    </row>
    <row r="13" spans="1:3">
      <c r="A13" s="4" t="s">
        <v>497</v>
      </c>
      <c r="B13" s="5" t="n">
        <v>-623254</v>
      </c>
      <c r="C13" s="5" t="n">
        <v>-648934</v>
      </c>
    </row>
    <row r="14" spans="1:3">
      <c r="A14" s="4" t="s">
        <v>498</v>
      </c>
      <c r="B14" s="5" t="n">
        <v>-1355774</v>
      </c>
      <c r="C14" s="5" t="n">
        <v>1299630</v>
      </c>
    </row>
    <row r="15" spans="1:3">
      <c r="A15" s="4" t="s">
        <v>111</v>
      </c>
      <c r="B15" s="7" t="n">
        <v>-1278135</v>
      </c>
      <c r="C15" s="7" t="n">
        <v>13617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64</v>
      </c>
    </row>
    <row r="2" spans="1:3">
      <c r="B2" s="2" t="s">
        <v>2</v>
      </c>
      <c r="C2" s="2" t="s">
        <v>25</v>
      </c>
    </row>
    <row r="3" spans="1:3">
      <c r="A3" s="4" t="s">
        <v>501</v>
      </c>
    </row>
    <row r="4" spans="1:3">
      <c r="A4" s="3" t="s">
        <v>502</v>
      </c>
    </row>
    <row r="5" spans="1:3">
      <c r="A5" s="4" t="s">
        <v>503</v>
      </c>
      <c r="B5" s="4" t="s">
        <v>504</v>
      </c>
      <c r="C5" s="4" t="s">
        <v>505</v>
      </c>
    </row>
    <row r="6" spans="1:3">
      <c r="A6" s="4" t="s">
        <v>506</v>
      </c>
    </row>
    <row r="7" spans="1:3">
      <c r="A7" s="3" t="s">
        <v>502</v>
      </c>
    </row>
    <row r="8" spans="1:3">
      <c r="A8" s="4" t="s">
        <v>503</v>
      </c>
      <c r="B8" s="4" t="s">
        <v>507</v>
      </c>
      <c r="C8" s="4" t="s">
        <v>507</v>
      </c>
    </row>
    <row r="9" spans="1:3">
      <c r="A9" s="4" t="s">
        <v>508</v>
      </c>
    </row>
    <row r="10" spans="1:3">
      <c r="A10" s="3" t="s">
        <v>502</v>
      </c>
    </row>
    <row r="11" spans="1:3">
      <c r="A11" s="4" t="s">
        <v>503</v>
      </c>
      <c r="B11" s="4" t="s">
        <v>509</v>
      </c>
      <c r="C11" s="4" t="s">
        <v>509</v>
      </c>
    </row>
    <row r="12" spans="1:3">
      <c r="A12" s="4" t="s">
        <v>510</v>
      </c>
    </row>
    <row r="13" spans="1:3">
      <c r="A13" s="3" t="s">
        <v>502</v>
      </c>
    </row>
    <row r="14" spans="1:3">
      <c r="A14" s="4" t="s">
        <v>503</v>
      </c>
      <c r="B14" s="4" t="s">
        <v>511</v>
      </c>
      <c r="C14" s="4" t="s">
        <v>511</v>
      </c>
    </row>
    <row r="15" spans="1:3">
      <c r="A15" s="4" t="s">
        <v>512</v>
      </c>
    </row>
    <row r="16" spans="1:3">
      <c r="A16" s="3" t="s">
        <v>502</v>
      </c>
    </row>
    <row r="17" spans="1:3">
      <c r="A17" s="4" t="s">
        <v>503</v>
      </c>
      <c r="B17" s="4" t="s">
        <v>513</v>
      </c>
      <c r="C17"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64</v>
      </c>
    </row>
    <row r="2" spans="1:3">
      <c r="B2" s="2" t="s">
        <v>2</v>
      </c>
      <c r="C2" s="2" t="s">
        <v>25</v>
      </c>
    </row>
    <row r="3" spans="1:3">
      <c r="A3" s="3" t="s">
        <v>204</v>
      </c>
    </row>
    <row r="4" spans="1:3">
      <c r="A4" s="4" t="s">
        <v>515</v>
      </c>
      <c r="B4" s="7" t="n">
        <v>5158318</v>
      </c>
      <c r="C4" s="7" t="n">
        <v>5413720</v>
      </c>
    </row>
    <row r="5" spans="1:3">
      <c r="A5" s="4" t="s">
        <v>516</v>
      </c>
      <c r="B5" s="5" t="n">
        <v>112945716</v>
      </c>
      <c r="C5" s="5" t="n">
        <v>118884113</v>
      </c>
    </row>
    <row r="6" spans="1:3">
      <c r="A6" s="4" t="s">
        <v>517</v>
      </c>
      <c r="B6" s="7" t="n">
        <v>112945716</v>
      </c>
      <c r="C6" s="7" t="n">
        <v>1188841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8</v>
      </c>
      <c r="C1" s="2" t="s">
        <v>2</v>
      </c>
      <c r="D1" s="2" t="s">
        <v>25</v>
      </c>
    </row>
    <row r="2" spans="1:4">
      <c r="A2" s="3" t="s">
        <v>489</v>
      </c>
    </row>
    <row r="3" spans="1:4">
      <c r="A3" s="4" t="s">
        <v>519</v>
      </c>
      <c r="B3" s="4" t="s">
        <v>28</v>
      </c>
      <c r="C3" s="7" t="n">
        <v>1106592612</v>
      </c>
      <c r="D3" s="7" t="n">
        <v>1130874274</v>
      </c>
    </row>
    <row r="4" spans="1:4">
      <c r="A4" s="4" t="s">
        <v>39</v>
      </c>
      <c r="B4" s="4" t="s">
        <v>28</v>
      </c>
      <c r="C4" s="5" t="n">
        <v>2541970671</v>
      </c>
      <c r="D4" s="5" t="n">
        <v>2612541116</v>
      </c>
    </row>
    <row r="5" spans="1:4">
      <c r="A5" s="3" t="s">
        <v>491</v>
      </c>
    </row>
    <row r="6" spans="1:4">
      <c r="A6" s="4" t="s">
        <v>43</v>
      </c>
      <c r="B6" s="4" t="s">
        <v>28</v>
      </c>
      <c r="C6" s="5" t="n">
        <v>1086279589</v>
      </c>
      <c r="D6" s="5" t="n">
        <v>1109204743</v>
      </c>
    </row>
    <row r="7" spans="1:4">
      <c r="A7" s="4" t="s">
        <v>50</v>
      </c>
      <c r="B7" s="4" t="s">
        <v>28</v>
      </c>
      <c r="C7" s="5" t="n">
        <v>2391609548</v>
      </c>
      <c r="D7" s="5" t="n">
        <v>2466749839</v>
      </c>
    </row>
    <row r="8" spans="1:4">
      <c r="A8" s="4" t="s">
        <v>492</v>
      </c>
      <c r="B8" s="4" t="s">
        <v>28</v>
      </c>
      <c r="C8" s="5" t="n">
        <v>150361123</v>
      </c>
      <c r="D8" s="5" t="n">
        <v>145791277</v>
      </c>
    </row>
    <row r="9" spans="1:4">
      <c r="A9" s="4" t="s">
        <v>61</v>
      </c>
      <c r="B9" s="4" t="s">
        <v>28</v>
      </c>
      <c r="C9" s="5" t="n">
        <v>2541970671</v>
      </c>
      <c r="D9" s="5" t="n">
        <v>2612541116</v>
      </c>
    </row>
    <row r="10" spans="1:4">
      <c r="A10" s="4" t="s">
        <v>205</v>
      </c>
    </row>
    <row r="11" spans="1:4">
      <c r="A11" s="3" t="s">
        <v>489</v>
      </c>
    </row>
    <row r="12" spans="1:4">
      <c r="A12" s="4" t="s">
        <v>519</v>
      </c>
      <c r="C12" s="5" t="n">
        <v>111764070</v>
      </c>
      <c r="D12" s="5" t="n">
        <v>119756455</v>
      </c>
    </row>
    <row r="13" spans="1:4">
      <c r="A13" s="4" t="s">
        <v>494</v>
      </c>
      <c r="C13" s="5" t="n">
        <v>376241</v>
      </c>
      <c r="D13" s="5" t="n">
        <v>396000</v>
      </c>
    </row>
    <row r="14" spans="1:4">
      <c r="A14" s="4" t="s">
        <v>39</v>
      </c>
      <c r="C14" s="5" t="n">
        <v>112140311</v>
      </c>
      <c r="D14" s="5" t="n">
        <v>120152455</v>
      </c>
    </row>
    <row r="15" spans="1:4">
      <c r="A15" s="3" t="s">
        <v>491</v>
      </c>
    </row>
    <row r="16" spans="1:4">
      <c r="A16" s="4" t="s">
        <v>43</v>
      </c>
      <c r="C16" s="5" t="n">
        <v>106676747</v>
      </c>
      <c r="D16" s="5" t="n">
        <v>114418318</v>
      </c>
    </row>
    <row r="17" spans="1:4">
      <c r="A17" s="4" t="s">
        <v>495</v>
      </c>
      <c r="C17" s="5" t="n">
        <v>305246</v>
      </c>
      <c r="D17" s="5" t="n">
        <v>320417</v>
      </c>
    </row>
    <row r="18" spans="1:4">
      <c r="A18" s="4" t="s">
        <v>50</v>
      </c>
      <c r="C18" s="5" t="n">
        <v>106981993</v>
      </c>
      <c r="D18" s="5" t="n">
        <v>114738735</v>
      </c>
    </row>
    <row r="19" spans="1:4">
      <c r="A19" s="4" t="s">
        <v>492</v>
      </c>
      <c r="C19" s="5" t="n">
        <v>5158318</v>
      </c>
      <c r="D19" s="5" t="n">
        <v>5413720</v>
      </c>
    </row>
    <row r="20" spans="1:4">
      <c r="A20" s="4" t="s">
        <v>61</v>
      </c>
      <c r="C20" s="7" t="n">
        <v>112140311</v>
      </c>
      <c r="D20" s="7" t="n">
        <v>120152455</v>
      </c>
    </row>
    <row r="21" spans="1:4"/>
    <row r="22" spans="1:4">
      <c r="A22" s="4" t="s">
        <v>28</v>
      </c>
      <c r="B22" s="4" t="s">
        <v>62</v>
      </c>
    </row>
  </sheetData>
  <mergeCells count="3">
    <mergeCell ref="A1:B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46"/>
    <col customWidth="1" max="8" min="8" width="41"/>
    <col customWidth="1" max="9" min="9" width="31"/>
  </cols>
  <sheetData>
    <row r="1" spans="1:9">
      <c r="A1" s="1" t="s">
        <v>126</v>
      </c>
      <c r="B1" s="2" t="s">
        <v>127</v>
      </c>
      <c r="D1" s="2" t="s">
        <v>128</v>
      </c>
      <c r="E1" s="2" t="s">
        <v>129</v>
      </c>
      <c r="F1" s="2" t="s">
        <v>130</v>
      </c>
      <c r="G1" s="2" t="s">
        <v>131</v>
      </c>
      <c r="H1" s="2" t="s">
        <v>132</v>
      </c>
      <c r="I1" s="2" t="s">
        <v>133</v>
      </c>
    </row>
    <row r="2" spans="1:9">
      <c r="A2" s="4" t="s">
        <v>134</v>
      </c>
      <c r="D2" s="5" t="n">
        <v>1610000</v>
      </c>
      <c r="E2" s="5" t="n">
        <v>22143758</v>
      </c>
    </row>
    <row r="3" spans="1:9">
      <c r="A3" s="4" t="s">
        <v>135</v>
      </c>
      <c r="B3" s="7" t="n">
        <v>145791277</v>
      </c>
      <c r="C3" s="4" t="s">
        <v>28</v>
      </c>
      <c r="D3" s="7" t="n">
        <v>37156972</v>
      </c>
      <c r="E3" s="7" t="n">
        <v>221393</v>
      </c>
      <c r="F3" s="7" t="n">
        <v>224048169</v>
      </c>
      <c r="G3" s="7" t="n">
        <v>-15054484</v>
      </c>
      <c r="H3" s="7" t="n">
        <v>-104650235</v>
      </c>
      <c r="I3" s="7" t="n">
        <v>4069462</v>
      </c>
    </row>
    <row r="4" spans="1:9">
      <c r="A4" s="3" t="s">
        <v>136</v>
      </c>
    </row>
    <row r="5" spans="1:9">
      <c r="A5" s="4" t="s">
        <v>137</v>
      </c>
      <c r="E5" s="5" t="n">
        <v>1539406</v>
      </c>
    </row>
    <row r="6" spans="1:9">
      <c r="A6" s="4" t="s">
        <v>138</v>
      </c>
      <c r="B6" s="5" t="n">
        <v>7342967</v>
      </c>
      <c r="E6" s="7" t="n">
        <v>15394</v>
      </c>
      <c r="F6" s="5" t="n">
        <v>7327573</v>
      </c>
    </row>
    <row r="7" spans="1:9">
      <c r="A7" s="4" t="s">
        <v>139</v>
      </c>
      <c r="B7" s="5" t="n">
        <v>-32383</v>
      </c>
      <c r="F7" s="5" t="n">
        <v>-32383</v>
      </c>
    </row>
    <row r="8" spans="1:9">
      <c r="A8" s="4" t="s">
        <v>140</v>
      </c>
      <c r="B8" s="5" t="n">
        <v>4804</v>
      </c>
      <c r="F8" s="5" t="n">
        <v>4804</v>
      </c>
    </row>
    <row r="9" spans="1:9">
      <c r="A9" s="4" t="s">
        <v>111</v>
      </c>
      <c r="B9" s="5" t="n">
        <v>11315000</v>
      </c>
      <c r="I9" s="5" t="n">
        <v>11315000</v>
      </c>
    </row>
    <row r="10" spans="1:9">
      <c r="A10" s="4" t="s">
        <v>121</v>
      </c>
      <c r="B10" s="5" t="n">
        <v>-12154936</v>
      </c>
      <c r="G10" s="5" t="n">
        <v>-12154936</v>
      </c>
    </row>
    <row r="11" spans="1:9">
      <c r="A11" s="4" t="s">
        <v>122</v>
      </c>
      <c r="B11" s="5" t="n">
        <v>1289589</v>
      </c>
      <c r="G11" s="5" t="n">
        <v>1289589</v>
      </c>
    </row>
    <row r="12" spans="1:9">
      <c r="A12" s="4" t="s">
        <v>141</v>
      </c>
      <c r="B12" s="5" t="n">
        <v>-2314686</v>
      </c>
      <c r="H12" s="5" t="n">
        <v>-2314686</v>
      </c>
    </row>
    <row r="13" spans="1:9">
      <c r="A13" s="4" t="s">
        <v>142</v>
      </c>
      <c r="B13" s="5" t="n">
        <v>-880509</v>
      </c>
      <c r="H13" s="5" t="n">
        <v>-880509</v>
      </c>
    </row>
    <row r="14" spans="1:9">
      <c r="A14" s="4" t="s">
        <v>143</v>
      </c>
      <c r="D14" s="5" t="n">
        <v>1610000</v>
      </c>
      <c r="E14" s="5" t="n">
        <v>23683164</v>
      </c>
    </row>
    <row r="15" spans="1:9">
      <c r="A15" s="4" t="s">
        <v>144</v>
      </c>
      <c r="B15" s="7" t="n">
        <v>150361123</v>
      </c>
      <c r="C15" s="4" t="s">
        <v>28</v>
      </c>
      <c r="D15" s="7" t="n">
        <v>37156972</v>
      </c>
      <c r="E15" s="7" t="n">
        <v>236787</v>
      </c>
      <c r="F15" s="7" t="n">
        <v>231348163</v>
      </c>
      <c r="G15" s="7" t="n">
        <v>-25919831</v>
      </c>
      <c r="H15" s="7" t="n">
        <v>-107845430</v>
      </c>
      <c r="I15" s="7" t="n">
        <v>15384462</v>
      </c>
    </row>
    <row r="16" spans="1:9"/>
    <row r="17" spans="1:9">
      <c r="A17" s="4" t="s">
        <v>28</v>
      </c>
      <c r="B17" s="4" t="s">
        <v>62</v>
      </c>
    </row>
  </sheetData>
  <mergeCells count="3">
    <mergeCell ref="B1:C1"/>
    <mergeCell ref="A16:I16"/>
    <mergeCell ref="B17:I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2</v>
      </c>
    </row>
    <row r="3" spans="1:3">
      <c r="A3" s="3" t="s">
        <v>204</v>
      </c>
    </row>
    <row r="4" spans="1:3">
      <c r="A4" s="4" t="s">
        <v>89</v>
      </c>
      <c r="B4" s="7" t="n">
        <v>3117572</v>
      </c>
      <c r="C4" s="7" t="n">
        <v>5783761</v>
      </c>
    </row>
    <row r="5" spans="1:3">
      <c r="A5" s="4" t="s">
        <v>497</v>
      </c>
      <c r="B5" s="5" t="n">
        <v>-1390061</v>
      </c>
      <c r="C5" s="5" t="n">
        <v>-1588572</v>
      </c>
    </row>
    <row r="6" spans="1:3">
      <c r="A6" s="4" t="s">
        <v>521</v>
      </c>
      <c r="B6" s="5" t="n">
        <v>-255403</v>
      </c>
      <c r="C6" s="5" t="n">
        <v>-368343</v>
      </c>
    </row>
    <row r="7" spans="1:3">
      <c r="A7" s="4" t="s">
        <v>111</v>
      </c>
      <c r="B7" s="5" t="n">
        <v>11315000</v>
      </c>
      <c r="C7" s="5" t="n">
        <v>2369141</v>
      </c>
    </row>
    <row r="8" spans="1:3">
      <c r="A8" s="4" t="s">
        <v>205</v>
      </c>
    </row>
    <row r="9" spans="1:3">
      <c r="A9" s="3" t="s">
        <v>204</v>
      </c>
    </row>
    <row r="10" spans="1:3">
      <c r="A10" s="4" t="s">
        <v>482</v>
      </c>
      <c r="B10" s="5" t="n">
        <v>1147641</v>
      </c>
      <c r="C10" s="5" t="n">
        <v>1355438</v>
      </c>
    </row>
    <row r="11" spans="1:3">
      <c r="A11" s="4" t="s">
        <v>499</v>
      </c>
      <c r="B11" s="5" t="n">
        <v>920057</v>
      </c>
      <c r="C11" s="5" t="n">
        <v>1074352</v>
      </c>
    </row>
    <row r="12" spans="1:3">
      <c r="A12" s="4" t="s">
        <v>89</v>
      </c>
      <c r="B12" s="5" t="n">
        <v>227584</v>
      </c>
      <c r="C12" s="5" t="n">
        <v>281086</v>
      </c>
    </row>
    <row r="13" spans="1:3">
      <c r="A13" s="4" t="s">
        <v>497</v>
      </c>
      <c r="B13" s="5" t="n">
        <v>-6928</v>
      </c>
      <c r="C13" s="5" t="n">
        <v>-11844</v>
      </c>
    </row>
    <row r="14" spans="1:3">
      <c r="A14" s="4" t="s">
        <v>521</v>
      </c>
      <c r="B14" s="5" t="n">
        <v>-255403</v>
      </c>
      <c r="C14" s="5" t="n">
        <v>-368343</v>
      </c>
    </row>
    <row r="15" spans="1:3">
      <c r="A15" s="4" t="s">
        <v>111</v>
      </c>
      <c r="B15" s="7" t="n">
        <v>-34747</v>
      </c>
      <c r="C15" s="7" t="n">
        <v>-991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64</v>
      </c>
    </row>
    <row r="2" spans="1:3">
      <c r="B2" s="2" t="s">
        <v>2</v>
      </c>
      <c r="C2" s="2" t="s">
        <v>25</v>
      </c>
    </row>
    <row r="3" spans="1:3">
      <c r="A3" s="4" t="s">
        <v>523</v>
      </c>
    </row>
    <row r="4" spans="1:3">
      <c r="A4" s="3" t="s">
        <v>204</v>
      </c>
    </row>
    <row r="5" spans="1:3">
      <c r="A5" s="4" t="s">
        <v>503</v>
      </c>
      <c r="B5" s="4" t="s">
        <v>524</v>
      </c>
      <c r="C5" s="4" t="s">
        <v>525</v>
      </c>
    </row>
    <row r="6" spans="1:3">
      <c r="A6" s="4" t="s">
        <v>508</v>
      </c>
    </row>
    <row r="7" spans="1:3">
      <c r="A7" s="3" t="s">
        <v>204</v>
      </c>
    </row>
    <row r="8" spans="1:3">
      <c r="A8" s="4" t="s">
        <v>503</v>
      </c>
      <c r="B8" s="4" t="s">
        <v>526</v>
      </c>
      <c r="C8" s="4" t="s">
        <v>527</v>
      </c>
    </row>
    <row r="9" spans="1:3">
      <c r="A9" s="4" t="s">
        <v>528</v>
      </c>
    </row>
    <row r="10" spans="1:3">
      <c r="A10" s="3" t="s">
        <v>204</v>
      </c>
    </row>
    <row r="11" spans="1:3">
      <c r="A11" s="4" t="s">
        <v>503</v>
      </c>
      <c r="B11" s="4" t="s">
        <v>529</v>
      </c>
      <c r="C11" s="4" t="s">
        <v>530</v>
      </c>
    </row>
    <row r="12" spans="1:3">
      <c r="A12" s="4" t="s">
        <v>531</v>
      </c>
    </row>
    <row r="13" spans="1:3">
      <c r="A13" s="3" t="s">
        <v>204</v>
      </c>
    </row>
    <row r="14" spans="1:3">
      <c r="A14" s="4" t="s">
        <v>503</v>
      </c>
      <c r="B14" s="4" t="s">
        <v>532</v>
      </c>
      <c r="C14"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34</v>
      </c>
      <c r="C1" s="2" t="s">
        <v>2</v>
      </c>
      <c r="D1" s="2" t="s">
        <v>25</v>
      </c>
    </row>
    <row r="2" spans="1:4">
      <c r="A2" s="3" t="s">
        <v>535</v>
      </c>
    </row>
    <row r="3" spans="1:4">
      <c r="A3" s="4" t="s">
        <v>47</v>
      </c>
      <c r="B3" s="4" t="s">
        <v>28</v>
      </c>
      <c r="C3" s="7" t="n">
        <v>-13741125</v>
      </c>
      <c r="D3" s="7" t="n">
        <v>-1123463</v>
      </c>
    </row>
    <row r="4" spans="1:4">
      <c r="A4" s="4" t="s">
        <v>33</v>
      </c>
      <c r="B4" s="4" t="s">
        <v>28</v>
      </c>
      <c r="C4" s="5" t="n">
        <v>11658225</v>
      </c>
      <c r="D4" s="5" t="n">
        <v>11275263</v>
      </c>
    </row>
    <row r="5" spans="1:4">
      <c r="A5" s="4" t="s">
        <v>127</v>
      </c>
      <c r="C5" s="5" t="n">
        <v>-2082900</v>
      </c>
      <c r="D5" s="5" t="n">
        <v>10151800</v>
      </c>
    </row>
    <row r="6" spans="1:4">
      <c r="A6" s="4" t="s">
        <v>536</v>
      </c>
    </row>
    <row r="7" spans="1:4">
      <c r="A7" s="3" t="s">
        <v>535</v>
      </c>
    </row>
    <row r="8" spans="1:4">
      <c r="A8" s="4" t="s">
        <v>47</v>
      </c>
      <c r="C8" s="5" t="n">
        <v>-13741125</v>
      </c>
      <c r="D8" s="5" t="n">
        <v>-1123463</v>
      </c>
    </row>
    <row r="9" spans="1:4">
      <c r="A9" s="4" t="s">
        <v>537</v>
      </c>
    </row>
    <row r="10" spans="1:4">
      <c r="A10" s="3" t="s">
        <v>535</v>
      </c>
    </row>
    <row r="11" spans="1:4">
      <c r="A11" s="4" t="s">
        <v>33</v>
      </c>
      <c r="C11" s="7" t="n">
        <v>11658225</v>
      </c>
      <c r="D11" s="7" t="n">
        <v>11275263</v>
      </c>
    </row>
    <row r="12" spans="1:4"/>
    <row r="13" spans="1:4">
      <c r="A13" s="4" t="s">
        <v>28</v>
      </c>
      <c r="B13" s="4" t="s">
        <v>62</v>
      </c>
    </row>
  </sheetData>
  <mergeCells count="3">
    <mergeCell ref="A1:B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213</v>
      </c>
    </row>
    <row r="3" spans="1:3">
      <c r="A3" s="4" t="s">
        <v>539</v>
      </c>
      <c r="B3" s="4" t="s">
        <v>540</v>
      </c>
      <c r="C3" s="4" t="s">
        <v>541</v>
      </c>
    </row>
    <row r="4" spans="1:3">
      <c r="A4" s="4" t="s">
        <v>542</v>
      </c>
      <c r="B4" s="7" t="n">
        <v>75000000</v>
      </c>
    </row>
    <row r="5" spans="1:3">
      <c r="A5" s="4" t="s">
        <v>543</v>
      </c>
      <c r="B5" s="4" t="s">
        <v>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45</v>
      </c>
      <c r="B1" s="2" t="s">
        <v>2</v>
      </c>
      <c r="C1" s="2" t="s">
        <v>25</v>
      </c>
    </row>
    <row r="2" spans="1:3">
      <c r="A2" s="3" t="s">
        <v>273</v>
      </c>
    </row>
    <row r="3" spans="1:3">
      <c r="A3" s="4" t="s">
        <v>546</v>
      </c>
      <c r="B3" s="7" t="n">
        <v>1177060000</v>
      </c>
      <c r="C3" s="7" t="n">
        <v>1234522000</v>
      </c>
    </row>
    <row r="4" spans="1:3">
      <c r="A4" s="4" t="s">
        <v>539</v>
      </c>
      <c r="B4" s="4" t="s">
        <v>540</v>
      </c>
      <c r="C4" s="4" t="s">
        <v>541</v>
      </c>
    </row>
    <row r="5" spans="1:3">
      <c r="A5" s="4" t="s">
        <v>547</v>
      </c>
      <c r="B5" s="7" t="n">
        <v>1237603856</v>
      </c>
      <c r="C5" s="7" t="n">
        <v>1295225428</v>
      </c>
    </row>
    <row r="6" spans="1:3">
      <c r="A6" s="4" t="s">
        <v>413</v>
      </c>
    </row>
    <row r="7" spans="1:3">
      <c r="A7" s="3" t="s">
        <v>273</v>
      </c>
    </row>
    <row r="8" spans="1:3">
      <c r="A8" s="4" t="s">
        <v>546</v>
      </c>
      <c r="B8" s="7" t="n">
        <v>1174281000</v>
      </c>
      <c r="C8" s="7" t="n">
        <v>1228349000</v>
      </c>
    </row>
    <row r="9" spans="1:3">
      <c r="A9" s="4" t="s">
        <v>539</v>
      </c>
      <c r="B9" s="4" t="s">
        <v>548</v>
      </c>
      <c r="C9" s="4" t="s">
        <v>549</v>
      </c>
    </row>
    <row r="10" spans="1:3">
      <c r="A10" s="4" t="s">
        <v>547</v>
      </c>
      <c r="B10" s="7" t="n">
        <v>1233451363</v>
      </c>
      <c r="C10" s="7" t="n">
        <v>1285083649</v>
      </c>
    </row>
    <row r="11" spans="1:3">
      <c r="A11" s="4" t="s">
        <v>483</v>
      </c>
    </row>
    <row r="12" spans="1:3">
      <c r="A12" s="3" t="s">
        <v>273</v>
      </c>
    </row>
    <row r="13" spans="1:3">
      <c r="A13" s="4" t="s">
        <v>546</v>
      </c>
      <c r="B13" s="7" t="n">
        <v>2779000</v>
      </c>
      <c r="C13" s="7" t="n">
        <v>2555000</v>
      </c>
    </row>
    <row r="14" spans="1:3">
      <c r="A14" s="4" t="s">
        <v>539</v>
      </c>
      <c r="B14" s="4" t="s">
        <v>550</v>
      </c>
      <c r="C14" s="4" t="s">
        <v>551</v>
      </c>
    </row>
    <row r="15" spans="1:3">
      <c r="A15" s="4" t="s">
        <v>547</v>
      </c>
      <c r="B15" s="7" t="n">
        <v>4152493</v>
      </c>
      <c r="C15" s="7" t="n">
        <v>4399779</v>
      </c>
    </row>
    <row r="16" spans="1:3">
      <c r="A16" s="4" t="s">
        <v>416</v>
      </c>
    </row>
    <row r="17" spans="1:3">
      <c r="A17" s="3" t="s">
        <v>273</v>
      </c>
    </row>
    <row r="18" spans="1:3">
      <c r="A18" s="4" t="s">
        <v>546</v>
      </c>
      <c r="B18" s="7" t="n">
        <v>0</v>
      </c>
      <c r="C18" s="7" t="n">
        <v>3618000</v>
      </c>
    </row>
    <row r="19" spans="1:3">
      <c r="A19" s="4" t="s">
        <v>539</v>
      </c>
      <c r="B19" s="4" t="s">
        <v>552</v>
      </c>
      <c r="C19" s="4" t="s">
        <v>553</v>
      </c>
    </row>
    <row r="20" spans="1:3">
      <c r="A20" s="4" t="s">
        <v>547</v>
      </c>
      <c r="B20" s="7" t="n">
        <v>0</v>
      </c>
      <c r="C20" s="7" t="n">
        <v>574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54</v>
      </c>
      <c r="B1" s="2" t="s">
        <v>2</v>
      </c>
      <c r="C1" s="2" t="s">
        <v>25</v>
      </c>
    </row>
    <row r="2" spans="1:3">
      <c r="A2" s="3" t="s">
        <v>555</v>
      </c>
    </row>
    <row r="3" spans="1:3">
      <c r="A3" s="4" t="s">
        <v>556</v>
      </c>
      <c r="B3" s="7" t="n">
        <v>1177060000</v>
      </c>
      <c r="C3" s="7" t="n">
        <v>1234522000</v>
      </c>
    </row>
    <row r="4" spans="1:3">
      <c r="A4" s="4" t="s">
        <v>557</v>
      </c>
    </row>
    <row r="5" spans="1:3">
      <c r="A5" s="3" t="s">
        <v>555</v>
      </c>
    </row>
    <row r="6" spans="1:3">
      <c r="A6" s="4" t="s">
        <v>556</v>
      </c>
      <c r="B6" s="5" t="n">
        <v>1174281000</v>
      </c>
      <c r="C6" s="5" t="n">
        <v>1175407000</v>
      </c>
    </row>
    <row r="7" spans="1:3">
      <c r="A7" s="4" t="s">
        <v>558</v>
      </c>
    </row>
    <row r="8" spans="1:3">
      <c r="A8" s="3" t="s">
        <v>555</v>
      </c>
    </row>
    <row r="9" spans="1:3">
      <c r="A9" s="4" t="s">
        <v>556</v>
      </c>
      <c r="B9" s="5" t="n">
        <v>0</v>
      </c>
      <c r="C9" s="5" t="n">
        <v>56560000</v>
      </c>
    </row>
    <row r="10" spans="1:3">
      <c r="A10" s="4" t="s">
        <v>559</v>
      </c>
    </row>
    <row r="11" spans="1:3">
      <c r="A11" s="3" t="s">
        <v>555</v>
      </c>
    </row>
    <row r="12" spans="1:3">
      <c r="A12" s="4" t="s">
        <v>556</v>
      </c>
      <c r="B12" s="7" t="n">
        <v>2779000</v>
      </c>
      <c r="C12" s="7" t="n">
        <v>255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64</v>
      </c>
    </row>
    <row r="2" spans="1:3">
      <c r="B2" s="2" t="s">
        <v>2</v>
      </c>
      <c r="C2" s="2" t="s">
        <v>25</v>
      </c>
    </row>
    <row r="3" spans="1:3">
      <c r="A3" s="3" t="s">
        <v>561</v>
      </c>
    </row>
    <row r="4" spans="1:3">
      <c r="A4" s="4" t="s">
        <v>562</v>
      </c>
      <c r="B4" s="7" t="n">
        <v>1177060000</v>
      </c>
      <c r="C4" s="7" t="n">
        <v>1234522000</v>
      </c>
    </row>
    <row r="5" spans="1:3">
      <c r="A5" s="4" t="s">
        <v>563</v>
      </c>
      <c r="B5" s="4" t="s">
        <v>564</v>
      </c>
      <c r="C5" s="4" t="s">
        <v>564</v>
      </c>
    </row>
    <row r="6" spans="1:3">
      <c r="A6" s="4" t="s">
        <v>565</v>
      </c>
      <c r="B6" s="4" t="s">
        <v>566</v>
      </c>
      <c r="C6" s="4" t="s">
        <v>567</v>
      </c>
    </row>
    <row r="7" spans="1:3">
      <c r="A7" s="4" t="s">
        <v>568</v>
      </c>
      <c r="B7" s="7" t="n">
        <v>1237603856</v>
      </c>
      <c r="C7" s="7" t="n">
        <v>1295225428</v>
      </c>
    </row>
    <row r="8" spans="1:3">
      <c r="A8" s="4" t="s">
        <v>569</v>
      </c>
    </row>
    <row r="9" spans="1:3">
      <c r="A9" s="3" t="s">
        <v>561</v>
      </c>
    </row>
    <row r="10" spans="1:3">
      <c r="A10" s="4" t="s">
        <v>562</v>
      </c>
      <c r="B10" s="7" t="n">
        <v>895289000</v>
      </c>
      <c r="C10" s="7" t="n">
        <v>939438000</v>
      </c>
    </row>
    <row r="11" spans="1:3">
      <c r="A11" s="4" t="s">
        <v>563</v>
      </c>
      <c r="B11" s="4" t="s">
        <v>570</v>
      </c>
      <c r="C11" s="4" t="s">
        <v>571</v>
      </c>
    </row>
    <row r="12" spans="1:3">
      <c r="A12" s="4" t="s">
        <v>565</v>
      </c>
      <c r="B12" s="4" t="s">
        <v>572</v>
      </c>
      <c r="C12" s="4" t="s">
        <v>567</v>
      </c>
    </row>
    <row r="13" spans="1:3">
      <c r="A13" s="4" t="s">
        <v>568</v>
      </c>
      <c r="B13" s="7" t="n">
        <v>941208763</v>
      </c>
      <c r="C13" s="7" t="n">
        <v>985672703</v>
      </c>
    </row>
    <row r="14" spans="1:3">
      <c r="A14" s="4" t="s">
        <v>573</v>
      </c>
    </row>
    <row r="15" spans="1:3">
      <c r="A15" s="3" t="s">
        <v>561</v>
      </c>
    </row>
    <row r="16" spans="1:3">
      <c r="A16" s="4" t="s">
        <v>562</v>
      </c>
      <c r="B16" s="7" t="n">
        <v>278992000</v>
      </c>
      <c r="C16" s="7" t="n">
        <v>292529000</v>
      </c>
    </row>
    <row r="17" spans="1:3">
      <c r="A17" s="4" t="s">
        <v>563</v>
      </c>
      <c r="B17" s="4" t="s">
        <v>574</v>
      </c>
      <c r="C17" s="4" t="s">
        <v>574</v>
      </c>
    </row>
    <row r="18" spans="1:3">
      <c r="A18" s="4" t="s">
        <v>565</v>
      </c>
      <c r="B18" s="4" t="s">
        <v>575</v>
      </c>
      <c r="C18" s="4" t="s">
        <v>576</v>
      </c>
    </row>
    <row r="19" spans="1:3">
      <c r="A19" s="4" t="s">
        <v>568</v>
      </c>
      <c r="B19" s="7" t="n">
        <v>292242600</v>
      </c>
      <c r="C19" s="7" t="n">
        <v>305152946</v>
      </c>
    </row>
    <row r="20" spans="1:3">
      <c r="A20" s="4" t="s">
        <v>577</v>
      </c>
    </row>
    <row r="21" spans="1:3">
      <c r="A21" s="3" t="s">
        <v>561</v>
      </c>
    </row>
    <row r="22" spans="1:3">
      <c r="A22" s="4" t="s">
        <v>562</v>
      </c>
      <c r="B22" s="7" t="n">
        <v>2779000</v>
      </c>
      <c r="C22" s="7" t="n">
        <v>2555000</v>
      </c>
    </row>
    <row r="23" spans="1:3">
      <c r="A23" s="4" t="s">
        <v>563</v>
      </c>
      <c r="B23" s="4" t="s">
        <v>578</v>
      </c>
      <c r="C23" s="4" t="s">
        <v>579</v>
      </c>
    </row>
    <row r="24" spans="1:3">
      <c r="A24" s="4" t="s">
        <v>565</v>
      </c>
      <c r="B24" s="4" t="s">
        <v>580</v>
      </c>
      <c r="C24" s="4" t="s">
        <v>581</v>
      </c>
    </row>
    <row r="25" spans="1:3">
      <c r="A25" s="4" t="s">
        <v>568</v>
      </c>
      <c r="B25" s="7" t="n">
        <v>4152493</v>
      </c>
      <c r="C25" s="7" t="n">
        <v>43997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2</v>
      </c>
      <c r="B1" s="2" t="s">
        <v>583</v>
      </c>
      <c r="C1" s="2" t="s">
        <v>584</v>
      </c>
    </row>
    <row r="2" spans="1:3">
      <c r="A2" s="3" t="s">
        <v>585</v>
      </c>
    </row>
    <row r="3" spans="1:3">
      <c r="A3" s="4" t="s">
        <v>586</v>
      </c>
      <c r="B3" s="5" t="n">
        <v>13505</v>
      </c>
      <c r="C3" s="5" t="n">
        <v>14355</v>
      </c>
    </row>
    <row r="4" spans="1:3">
      <c r="A4" s="4" t="s">
        <v>587</v>
      </c>
      <c r="B4" s="7" t="n">
        <v>18132700</v>
      </c>
      <c r="C4" s="7" t="n">
        <v>5349613</v>
      </c>
    </row>
    <row r="5" spans="1:3">
      <c r="A5" s="4" t="s">
        <v>588</v>
      </c>
      <c r="B5" s="7" t="n">
        <v>13505000000</v>
      </c>
      <c r="C5" s="7" t="n">
        <v>14355000000</v>
      </c>
    </row>
    <row r="6" spans="1:3">
      <c r="A6" s="3" t="s">
        <v>589</v>
      </c>
    </row>
    <row r="7" spans="1:3">
      <c r="A7" s="4" t="s">
        <v>586</v>
      </c>
      <c r="B7" s="5" t="n">
        <v>0</v>
      </c>
      <c r="C7" s="5" t="n">
        <v>0</v>
      </c>
    </row>
    <row r="8" spans="1:3">
      <c r="A8" s="4" t="s">
        <v>587</v>
      </c>
      <c r="B8" s="7" t="n">
        <v>0</v>
      </c>
      <c r="C8" s="7" t="n">
        <v>0</v>
      </c>
    </row>
    <row r="9" spans="1:3">
      <c r="A9" s="4" t="s">
        <v>588</v>
      </c>
      <c r="B9" s="7" t="n">
        <v>0</v>
      </c>
      <c r="C9" s="7" t="n">
        <v>0</v>
      </c>
    </row>
    <row r="10" spans="1:3">
      <c r="A10" s="4" t="s">
        <v>590</v>
      </c>
    </row>
    <row r="11" spans="1:3">
      <c r="A11" s="3" t="s">
        <v>585</v>
      </c>
    </row>
    <row r="12" spans="1:3">
      <c r="A12" s="4" t="s">
        <v>586</v>
      </c>
      <c r="B12" s="5" t="n">
        <v>13505</v>
      </c>
      <c r="C12" s="5" t="n">
        <v>14355</v>
      </c>
    </row>
    <row r="13" spans="1:3">
      <c r="A13" s="4" t="s">
        <v>587</v>
      </c>
      <c r="B13" s="7" t="n">
        <v>18132700</v>
      </c>
      <c r="C13" s="7" t="n">
        <v>5349613</v>
      </c>
    </row>
    <row r="14" spans="1:3">
      <c r="A14" s="4" t="s">
        <v>588</v>
      </c>
      <c r="B14" s="7" t="n">
        <v>13505000000</v>
      </c>
      <c r="C14" s="7" t="n">
        <v>14355000000</v>
      </c>
    </row>
    <row r="15" spans="1:3">
      <c r="A15" s="3" t="s">
        <v>589</v>
      </c>
    </row>
    <row r="16" spans="1:3">
      <c r="A16" s="4" t="s">
        <v>586</v>
      </c>
      <c r="B16" s="5" t="n">
        <v>0</v>
      </c>
      <c r="C16" s="5" t="n">
        <v>0</v>
      </c>
    </row>
    <row r="17" spans="1:3">
      <c r="A17" s="4" t="s">
        <v>587</v>
      </c>
      <c r="B17" s="7" t="n">
        <v>0</v>
      </c>
      <c r="C17" s="7" t="n">
        <v>0</v>
      </c>
    </row>
    <row r="18" spans="1:3">
      <c r="A18" s="4" t="s">
        <v>588</v>
      </c>
      <c r="B18" s="7" t="n">
        <v>0</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18132700</v>
      </c>
      <c r="C3" s="7" t="n">
        <v>5349613</v>
      </c>
    </row>
    <row r="4" spans="1:3">
      <c r="A4" s="4" t="s">
        <v>594</v>
      </c>
      <c r="B4" s="5" t="n">
        <v>0</v>
      </c>
      <c r="C4" s="5" t="n">
        <v>0</v>
      </c>
    </row>
    <row r="5" spans="1:3">
      <c r="A5" s="4" t="s">
        <v>595</v>
      </c>
      <c r="B5" s="5" t="n">
        <v>18132700</v>
      </c>
      <c r="C5" s="5" t="n">
        <v>5349613</v>
      </c>
    </row>
    <row r="6" spans="1:3">
      <c r="A6" s="4" t="s">
        <v>596</v>
      </c>
      <c r="B6" s="5" t="n">
        <v>0</v>
      </c>
      <c r="C6" s="5" t="n">
        <v>0</v>
      </c>
    </row>
    <row r="7" spans="1:3">
      <c r="A7" s="4" t="s">
        <v>597</v>
      </c>
      <c r="B7" s="5" t="n">
        <v>-13741125</v>
      </c>
      <c r="C7" s="5" t="n">
        <v>-1123463</v>
      </c>
    </row>
    <row r="8" spans="1:3">
      <c r="A8" s="4" t="s">
        <v>598</v>
      </c>
      <c r="B8" s="5" t="n">
        <v>4391575</v>
      </c>
      <c r="C8" s="5" t="n">
        <v>4226150</v>
      </c>
    </row>
    <row r="9" spans="1:3">
      <c r="A9" s="4" t="s">
        <v>599</v>
      </c>
      <c r="B9" s="5" t="n">
        <v>-1177060000</v>
      </c>
      <c r="C9" s="5" t="n">
        <v>-1234522000</v>
      </c>
    </row>
    <row r="10" spans="1:3">
      <c r="A10" s="4" t="s">
        <v>594</v>
      </c>
      <c r="B10" s="5" t="n">
        <v>0</v>
      </c>
      <c r="C10" s="5" t="n">
        <v>0</v>
      </c>
    </row>
    <row r="11" spans="1:3">
      <c r="A11" s="4" t="s">
        <v>600</v>
      </c>
      <c r="B11" s="5" t="n">
        <v>-1177060000</v>
      </c>
      <c r="C11" s="5" t="n">
        <v>-1234522000</v>
      </c>
    </row>
    <row r="12" spans="1:3">
      <c r="A12" s="4" t="s">
        <v>597</v>
      </c>
      <c r="B12" s="5" t="n">
        <v>1177060000</v>
      </c>
      <c r="C12" s="5" t="n">
        <v>1234522000</v>
      </c>
    </row>
    <row r="13" spans="1:3">
      <c r="A13" s="4" t="s">
        <v>601</v>
      </c>
      <c r="B13" s="5" t="n">
        <v>0</v>
      </c>
      <c r="C13" s="5" t="n">
        <v>0</v>
      </c>
    </row>
    <row r="14" spans="1:3">
      <c r="A14" s="4" t="s">
        <v>598</v>
      </c>
      <c r="B14" s="5" t="n">
        <v>0</v>
      </c>
      <c r="C14" s="5" t="n">
        <v>0</v>
      </c>
    </row>
    <row r="15" spans="1:3">
      <c r="A15" s="4" t="s">
        <v>556</v>
      </c>
    </row>
    <row r="16" spans="1:3">
      <c r="A16" s="3" t="s">
        <v>592</v>
      </c>
    </row>
    <row r="17" spans="1:3">
      <c r="A17" s="4" t="s">
        <v>599</v>
      </c>
      <c r="B17" s="5" t="n">
        <v>-1177060000</v>
      </c>
      <c r="C17" s="5" t="n">
        <v>-1234522000</v>
      </c>
    </row>
    <row r="18" spans="1:3">
      <c r="A18" s="4" t="s">
        <v>594</v>
      </c>
      <c r="B18" s="5" t="n">
        <v>0</v>
      </c>
      <c r="C18" s="5" t="n">
        <v>0</v>
      </c>
    </row>
    <row r="19" spans="1:3">
      <c r="A19" s="4" t="s">
        <v>600</v>
      </c>
      <c r="B19" s="5" t="n">
        <v>-1177060000</v>
      </c>
      <c r="C19" s="5" t="n">
        <v>-1234522000</v>
      </c>
    </row>
    <row r="20" spans="1:3">
      <c r="A20" s="4" t="s">
        <v>597</v>
      </c>
      <c r="B20" s="5" t="n">
        <v>1177060000</v>
      </c>
      <c r="C20" s="5" t="n">
        <v>1234522000</v>
      </c>
    </row>
    <row r="21" spans="1:3">
      <c r="A21" s="4" t="s">
        <v>601</v>
      </c>
      <c r="B21" s="5" t="n">
        <v>0</v>
      </c>
      <c r="C21" s="5" t="n">
        <v>0</v>
      </c>
    </row>
    <row r="22" spans="1:3">
      <c r="A22" s="4" t="s">
        <v>598</v>
      </c>
      <c r="B22" s="5" t="n">
        <v>0</v>
      </c>
      <c r="C22" s="5" t="n">
        <v>0</v>
      </c>
    </row>
    <row r="23" spans="1:3">
      <c r="A23" s="4" t="s">
        <v>602</v>
      </c>
    </row>
    <row r="24" spans="1:3">
      <c r="A24" s="3" t="s">
        <v>592</v>
      </c>
    </row>
    <row r="25" spans="1:3">
      <c r="A25" s="4" t="s">
        <v>593</v>
      </c>
      <c r="B25" s="5" t="n">
        <v>18132700</v>
      </c>
      <c r="C25" s="5" t="n">
        <v>5349613</v>
      </c>
    </row>
    <row r="26" spans="1:3">
      <c r="A26" s="4" t="s">
        <v>594</v>
      </c>
      <c r="B26" s="5" t="n">
        <v>0</v>
      </c>
      <c r="C26" s="5" t="n">
        <v>0</v>
      </c>
    </row>
    <row r="27" spans="1:3">
      <c r="A27" s="4" t="s">
        <v>595</v>
      </c>
      <c r="B27" s="5" t="n">
        <v>18132700</v>
      </c>
      <c r="C27" s="5" t="n">
        <v>5349613</v>
      </c>
    </row>
    <row r="28" spans="1:3">
      <c r="A28" s="4" t="s">
        <v>596</v>
      </c>
      <c r="B28" s="5" t="n">
        <v>0</v>
      </c>
      <c r="C28" s="5" t="n">
        <v>0</v>
      </c>
    </row>
    <row r="29" spans="1:3">
      <c r="A29" s="4" t="s">
        <v>597</v>
      </c>
      <c r="B29" s="5" t="n">
        <v>-13741125</v>
      </c>
      <c r="C29" s="5" t="n">
        <v>-1123463</v>
      </c>
    </row>
    <row r="30" spans="1:3">
      <c r="A30" s="4" t="s">
        <v>598</v>
      </c>
      <c r="B30" s="7" t="n">
        <v>4391575</v>
      </c>
      <c r="C30" s="7" t="n">
        <v>42261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2</v>
      </c>
    </row>
    <row r="3" spans="1:3">
      <c r="A3" s="3" t="s">
        <v>604</v>
      </c>
    </row>
    <row r="4" spans="1:3">
      <c r="A4" s="4" t="s">
        <v>605</v>
      </c>
      <c r="B4" s="7" t="n">
        <v>2792794</v>
      </c>
      <c r="C4" s="7" t="n">
        <v>2233051</v>
      </c>
    </row>
    <row r="5" spans="1:3">
      <c r="A5" s="4" t="s">
        <v>606</v>
      </c>
      <c r="B5" s="5" t="n">
        <v>12783088</v>
      </c>
      <c r="C5" s="5" t="n">
        <v>-3077088</v>
      </c>
    </row>
    <row r="6" spans="1:3">
      <c r="A6" s="4" t="s">
        <v>127</v>
      </c>
      <c r="B6" s="5" t="n">
        <v>15575882</v>
      </c>
      <c r="C6" s="5" t="n">
        <v>-844037</v>
      </c>
    </row>
    <row r="7" spans="1:3">
      <c r="A7" s="4" t="s">
        <v>602</v>
      </c>
    </row>
    <row r="8" spans="1:3">
      <c r="A8" s="3" t="s">
        <v>604</v>
      </c>
    </row>
    <row r="9" spans="1:3">
      <c r="A9" s="4" t="s">
        <v>605</v>
      </c>
      <c r="B9" s="5" t="n">
        <v>2792794</v>
      </c>
      <c r="C9" s="5" t="n">
        <v>2233051</v>
      </c>
    </row>
    <row r="10" spans="1:3">
      <c r="A10" s="4" t="s">
        <v>606</v>
      </c>
      <c r="B10" s="5" t="n">
        <v>12783088</v>
      </c>
      <c r="C10" s="5" t="n">
        <v>-3077088</v>
      </c>
    </row>
    <row r="11" spans="1:3">
      <c r="A11" s="4" t="s">
        <v>127</v>
      </c>
      <c r="B11" s="7" t="n">
        <v>15575882</v>
      </c>
      <c r="C11" s="7" t="n">
        <v>-844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5</v>
      </c>
      <c r="B1" s="2" t="s">
        <v>1</v>
      </c>
    </row>
    <row r="2" spans="1:4">
      <c r="B2" s="2" t="s">
        <v>2</v>
      </c>
      <c r="D2" s="2" t="s">
        <v>82</v>
      </c>
    </row>
    <row r="3" spans="1:4">
      <c r="A3" s="3" t="s">
        <v>146</v>
      </c>
    </row>
    <row r="4" spans="1:4">
      <c r="A4" s="4" t="s">
        <v>111</v>
      </c>
      <c r="B4" s="7" t="n">
        <v>11315000</v>
      </c>
      <c r="D4" s="7" t="n">
        <v>2369141</v>
      </c>
    </row>
    <row r="5" spans="1:4">
      <c r="A5" s="3" t="s">
        <v>147</v>
      </c>
    </row>
    <row r="6" spans="1:4">
      <c r="A6" s="4" t="s">
        <v>148</v>
      </c>
      <c r="B6" s="5" t="n">
        <v>1243752</v>
      </c>
      <c r="D6" s="5" t="n">
        <v>-1399788</v>
      </c>
    </row>
    <row r="7" spans="1:4">
      <c r="A7" s="4" t="s">
        <v>149</v>
      </c>
      <c r="B7" s="5" t="n">
        <v>2848007</v>
      </c>
      <c r="D7" s="5" t="n">
        <v>9317003</v>
      </c>
    </row>
    <row r="8" spans="1:4">
      <c r="A8" s="4" t="s">
        <v>150</v>
      </c>
      <c r="B8" s="5" t="n">
        <v>-2792794</v>
      </c>
      <c r="D8" s="5" t="n">
        <v>-2233051</v>
      </c>
    </row>
    <row r="9" spans="1:4">
      <c r="A9" s="4" t="s">
        <v>151</v>
      </c>
      <c r="B9" s="5" t="n">
        <v>0</v>
      </c>
      <c r="D9" s="5" t="n">
        <v>174</v>
      </c>
    </row>
    <row r="10" spans="1:4">
      <c r="A10" s="4" t="s">
        <v>152</v>
      </c>
      <c r="B10" s="5" t="n">
        <v>0</v>
      </c>
      <c r="D10" s="5" t="n">
        <v>-9448270</v>
      </c>
    </row>
    <row r="11" spans="1:4">
      <c r="A11" s="4" t="s">
        <v>153</v>
      </c>
      <c r="B11" s="5" t="n">
        <v>-12783088</v>
      </c>
      <c r="D11" s="5" t="n">
        <v>3077088</v>
      </c>
    </row>
    <row r="12" spans="1:4">
      <c r="A12" s="4" t="s">
        <v>154</v>
      </c>
      <c r="B12" s="5" t="n">
        <v>0</v>
      </c>
      <c r="D12" s="5" t="n">
        <v>3709</v>
      </c>
    </row>
    <row r="13" spans="1:4">
      <c r="A13" s="4" t="s">
        <v>155</v>
      </c>
      <c r="B13" s="5" t="n">
        <v>-57689</v>
      </c>
      <c r="D13" s="5" t="n">
        <v>126446</v>
      </c>
    </row>
    <row r="14" spans="1:4">
      <c r="A14" s="4" t="s">
        <v>156</v>
      </c>
      <c r="B14" s="5" t="n">
        <v>1355774</v>
      </c>
      <c r="D14" s="5" t="n">
        <v>-1299630</v>
      </c>
    </row>
    <row r="15" spans="1:4">
      <c r="A15" s="4" t="s">
        <v>157</v>
      </c>
      <c r="B15" s="5" t="n">
        <v>255403</v>
      </c>
      <c r="D15" s="5" t="n">
        <v>368343</v>
      </c>
    </row>
    <row r="16" spans="1:4">
      <c r="A16" s="4" t="s">
        <v>140</v>
      </c>
      <c r="B16" s="5" t="n">
        <v>4804</v>
      </c>
      <c r="D16" s="5" t="n">
        <v>6620</v>
      </c>
    </row>
    <row r="17" spans="1:4">
      <c r="A17" s="3" t="s">
        <v>158</v>
      </c>
    </row>
    <row r="18" spans="1:4">
      <c r="A18" s="4" t="s">
        <v>35</v>
      </c>
      <c r="B18" s="5" t="n">
        <v>100083</v>
      </c>
      <c r="D18" s="5" t="n">
        <v>-357733</v>
      </c>
    </row>
    <row r="19" spans="1:4">
      <c r="A19" s="4" t="s">
        <v>34</v>
      </c>
      <c r="B19" s="5" t="n">
        <v>-7617</v>
      </c>
      <c r="D19" s="5" t="n">
        <v>-43</v>
      </c>
    </row>
    <row r="20" spans="1:4">
      <c r="A20" s="4" t="s">
        <v>38</v>
      </c>
      <c r="B20" s="5" t="n">
        <v>143759</v>
      </c>
      <c r="D20" s="5" t="n">
        <v>50764</v>
      </c>
    </row>
    <row r="21" spans="1:4">
      <c r="A21" s="4" t="s">
        <v>44</v>
      </c>
      <c r="B21" s="5" t="n">
        <v>-291435</v>
      </c>
      <c r="D21" s="5" t="n">
        <v>-39796</v>
      </c>
    </row>
    <row r="22" spans="1:4">
      <c r="A22" s="4" t="s">
        <v>46</v>
      </c>
      <c r="B22" s="5" t="n">
        <v>51450</v>
      </c>
      <c r="D22" s="5" t="n">
        <v>-3209</v>
      </c>
    </row>
    <row r="23" spans="1:4">
      <c r="A23" s="4" t="s">
        <v>48</v>
      </c>
      <c r="B23" s="5" t="n">
        <v>567711</v>
      </c>
      <c r="D23" s="5" t="n">
        <v>-171000</v>
      </c>
    </row>
    <row r="24" spans="1:4">
      <c r="A24" s="4" t="s">
        <v>49</v>
      </c>
      <c r="B24" s="5" t="n">
        <v>-63221</v>
      </c>
      <c r="D24" s="5" t="n">
        <v>-1681211</v>
      </c>
    </row>
    <row r="25" spans="1:4">
      <c r="A25" s="4" t="s">
        <v>159</v>
      </c>
      <c r="B25" s="5" t="n">
        <v>1889899</v>
      </c>
      <c r="D25" s="5" t="n">
        <v>-1314443</v>
      </c>
    </row>
    <row r="26" spans="1:4">
      <c r="A26" s="3" t="s">
        <v>160</v>
      </c>
    </row>
    <row r="27" spans="1:4">
      <c r="A27" s="4" t="s">
        <v>161</v>
      </c>
      <c r="B27" s="5" t="n">
        <v>0</v>
      </c>
      <c r="D27" s="5" t="n">
        <v>-229808786</v>
      </c>
    </row>
    <row r="28" spans="1:4">
      <c r="A28" s="4" t="s">
        <v>162</v>
      </c>
      <c r="B28" s="5" t="n">
        <v>144210537</v>
      </c>
      <c r="D28" s="5" t="n">
        <v>46285304</v>
      </c>
    </row>
    <row r="29" spans="1:4">
      <c r="A29" s="4" t="s">
        <v>163</v>
      </c>
      <c r="B29" s="5" t="n">
        <v>2792794</v>
      </c>
      <c r="D29" s="5" t="n">
        <v>2233051</v>
      </c>
    </row>
    <row r="30" spans="1:4">
      <c r="A30" s="4" t="s">
        <v>164</v>
      </c>
      <c r="B30" s="5" t="n">
        <v>36468741</v>
      </c>
      <c r="D30" s="5" t="n">
        <v>23814162</v>
      </c>
    </row>
    <row r="31" spans="1:4">
      <c r="A31" s="4" t="s">
        <v>165</v>
      </c>
      <c r="B31" s="5" t="n">
        <v>0</v>
      </c>
      <c r="D31" s="5" t="n">
        <v>22696</v>
      </c>
    </row>
    <row r="32" spans="1:4">
      <c r="A32" s="4" t="s">
        <v>166</v>
      </c>
      <c r="B32" s="5" t="n">
        <v>-136340151</v>
      </c>
      <c r="D32" s="5" t="n">
        <v>1720692</v>
      </c>
    </row>
    <row r="33" spans="1:4">
      <c r="A33" s="4" t="s">
        <v>167</v>
      </c>
      <c r="B33" s="5" t="n">
        <v>12617662</v>
      </c>
      <c r="D33" s="5" t="n">
        <v>-3329088</v>
      </c>
    </row>
    <row r="34" spans="1:4">
      <c r="A34" s="4" t="s">
        <v>168</v>
      </c>
      <c r="B34" s="5" t="n">
        <v>59749583</v>
      </c>
      <c r="D34" s="5" t="n">
        <v>-159061969</v>
      </c>
    </row>
    <row r="35" spans="1:4">
      <c r="A35" s="3" t="s">
        <v>169</v>
      </c>
    </row>
    <row r="36" spans="1:4">
      <c r="A36" s="4" t="s">
        <v>170</v>
      </c>
      <c r="B36" s="5" t="n">
        <v>7310584</v>
      </c>
      <c r="D36" s="5" t="n">
        <v>-9310</v>
      </c>
    </row>
    <row r="37" spans="1:4">
      <c r="A37" s="4" t="s">
        <v>171</v>
      </c>
      <c r="B37" s="5" t="n">
        <v>0</v>
      </c>
      <c r="D37" s="5" t="n">
        <v>0</v>
      </c>
    </row>
    <row r="38" spans="1:4">
      <c r="A38" s="4" t="s">
        <v>172</v>
      </c>
      <c r="B38" s="5" t="n">
        <v>-2314686</v>
      </c>
      <c r="D38" s="5" t="n">
        <v>-2630889</v>
      </c>
    </row>
    <row r="39" spans="1:4">
      <c r="A39" s="4" t="s">
        <v>173</v>
      </c>
      <c r="B39" s="5" t="n">
        <v>-880509</v>
      </c>
      <c r="D39" s="5" t="n">
        <v>-880509</v>
      </c>
    </row>
    <row r="40" spans="1:4">
      <c r="A40" s="4" t="s">
        <v>174</v>
      </c>
      <c r="B40" s="5" t="n">
        <v>4064474000</v>
      </c>
      <c r="D40" s="5" t="n">
        <v>2720168000</v>
      </c>
    </row>
    <row r="41" spans="1:4">
      <c r="A41" s="4" t="s">
        <v>175</v>
      </c>
      <c r="B41" s="5" t="n">
        <v>-4121936000</v>
      </c>
      <c r="D41" s="5" t="n">
        <v>-2553754000</v>
      </c>
    </row>
    <row r="42" spans="1:4">
      <c r="A42" s="4" t="s">
        <v>176</v>
      </c>
      <c r="B42" s="5" t="n">
        <v>-53346611</v>
      </c>
      <c r="D42" s="5" t="n">
        <v>162893292</v>
      </c>
    </row>
    <row r="43" spans="1:4">
      <c r="A43" s="4" t="s">
        <v>177</v>
      </c>
      <c r="B43" s="5" t="n">
        <v>8292871</v>
      </c>
      <c r="D43" s="5" t="n">
        <v>2516880</v>
      </c>
    </row>
    <row r="44" spans="1:4">
      <c r="A44" s="4" t="s">
        <v>178</v>
      </c>
      <c r="B44" s="5" t="n">
        <v>45622602</v>
      </c>
      <c r="D44" s="5" t="n">
        <v>37889596</v>
      </c>
    </row>
    <row r="45" spans="1:4">
      <c r="A45" s="4" t="s">
        <v>179</v>
      </c>
      <c r="B45" s="5" t="n">
        <v>53915473</v>
      </c>
      <c r="D45" s="5" t="n">
        <v>40406476</v>
      </c>
    </row>
    <row r="46" spans="1:4">
      <c r="A46" s="3" t="s">
        <v>180</v>
      </c>
    </row>
    <row r="47" spans="1:4">
      <c r="A47" s="4" t="s">
        <v>181</v>
      </c>
      <c r="B47" s="5" t="n">
        <v>5242972</v>
      </c>
      <c r="D47" s="5" t="n">
        <v>4147592</v>
      </c>
    </row>
    <row r="48" spans="1:4">
      <c r="A48" s="3" t="s">
        <v>182</v>
      </c>
    </row>
    <row r="49" spans="1:4">
      <c r="A49" s="4" t="s">
        <v>183</v>
      </c>
      <c r="B49" s="5" t="n">
        <v>39132</v>
      </c>
      <c r="C49" s="4" t="s">
        <v>28</v>
      </c>
      <c r="D49" s="5" t="n">
        <v>39132</v>
      </c>
    </row>
    <row r="50" spans="1:4">
      <c r="A50" s="4" t="s">
        <v>184</v>
      </c>
      <c r="B50" s="5" t="n">
        <v>-10865347</v>
      </c>
      <c r="D50" s="5" t="n">
        <v>3550902</v>
      </c>
    </row>
    <row r="51" spans="1:4">
      <c r="A51" s="4" t="s">
        <v>185</v>
      </c>
      <c r="B51" s="5" t="n">
        <v>1111092392</v>
      </c>
      <c r="D51" s="5" t="n">
        <v>1219903501</v>
      </c>
    </row>
    <row r="52" spans="1:4">
      <c r="A52" s="4" t="s">
        <v>186</v>
      </c>
      <c r="B52" s="5" t="n">
        <v>112140311</v>
      </c>
      <c r="D52" s="5" t="n">
        <v>132898313</v>
      </c>
    </row>
    <row r="53" spans="1:4">
      <c r="A53" s="4" t="s">
        <v>187</v>
      </c>
      <c r="B53" s="5" t="n">
        <v>1090753067</v>
      </c>
      <c r="D53" s="5" t="n">
        <v>1200261830</v>
      </c>
    </row>
    <row r="54" spans="1:4">
      <c r="A54" s="4" t="s">
        <v>188</v>
      </c>
      <c r="B54" s="7" t="n">
        <v>106981993</v>
      </c>
      <c r="D54" s="7" t="n">
        <v>126891835</v>
      </c>
    </row>
    <row r="55" spans="1:4"/>
    <row r="56" spans="1:4">
      <c r="A56" s="4" t="s">
        <v>28</v>
      </c>
      <c r="B56" s="4" t="s">
        <v>62</v>
      </c>
    </row>
  </sheetData>
  <mergeCells count="5">
    <mergeCell ref="A1:A2"/>
    <mergeCell ref="B1:D1"/>
    <mergeCell ref="B2:C2"/>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607</v>
      </c>
      <c r="B1" s="2" t="s">
        <v>1</v>
      </c>
      <c r="C1" s="2" t="s">
        <v>64</v>
      </c>
    </row>
    <row r="2" spans="1:3">
      <c r="B2" s="2" t="s">
        <v>608</v>
      </c>
      <c r="C2" s="2" t="s">
        <v>609</v>
      </c>
    </row>
    <row r="3" spans="1:3">
      <c r="A3" s="3" t="s">
        <v>610</v>
      </c>
    </row>
    <row r="4" spans="1:3">
      <c r="A4" s="4" t="s">
        <v>611</v>
      </c>
      <c r="B4" s="5" t="n">
        <v>3</v>
      </c>
    </row>
    <row r="5" spans="1:3">
      <c r="A5" s="4" t="s">
        <v>612</v>
      </c>
    </row>
    <row r="6" spans="1:3">
      <c r="A6" s="3" t="s">
        <v>610</v>
      </c>
    </row>
    <row r="7" spans="1:3">
      <c r="A7" s="4" t="s">
        <v>613</v>
      </c>
      <c r="B7" s="7" t="n">
        <v>2963861</v>
      </c>
      <c r="C7" s="7" t="n">
        <v>3440809</v>
      </c>
    </row>
    <row r="8" spans="1:3">
      <c r="A8" s="4" t="s">
        <v>614</v>
      </c>
      <c r="B8" s="5" t="n">
        <v>0</v>
      </c>
      <c r="C8" s="5" t="n">
        <v>10910</v>
      </c>
    </row>
    <row r="9" spans="1:3">
      <c r="A9" s="4" t="s">
        <v>615</v>
      </c>
      <c r="B9" s="5" t="n">
        <v>0</v>
      </c>
      <c r="C9" s="5" t="n">
        <v>0</v>
      </c>
    </row>
    <row r="10" spans="1:3">
      <c r="A10" s="3" t="s">
        <v>616</v>
      </c>
    </row>
    <row r="11" spans="1:3">
      <c r="A11" s="4" t="s">
        <v>617</v>
      </c>
      <c r="B11" s="5" t="n">
        <v>174761</v>
      </c>
      <c r="C11" s="5" t="n">
        <v>39688</v>
      </c>
    </row>
    <row r="12" spans="1:3">
      <c r="A12" s="4" t="s">
        <v>618</v>
      </c>
      <c r="B12" s="5" t="n">
        <v>-117073</v>
      </c>
      <c r="C12" s="5" t="n">
        <v>-527546</v>
      </c>
    </row>
    <row r="13" spans="1:3">
      <c r="A13" s="4" t="s">
        <v>619</v>
      </c>
      <c r="B13" s="5" t="n">
        <v>3021549</v>
      </c>
      <c r="C13" s="5" t="n">
        <v>2963861</v>
      </c>
    </row>
    <row r="14" spans="1:3">
      <c r="A14" s="4" t="s">
        <v>620</v>
      </c>
      <c r="B14" s="7" t="n">
        <v>324933643</v>
      </c>
      <c r="C14" s="7" t="n">
        <v>338167569</v>
      </c>
    </row>
    <row r="15" spans="1:3">
      <c r="A15" s="4" t="s">
        <v>621</v>
      </c>
      <c r="B15" s="4" t="s">
        <v>622</v>
      </c>
      <c r="C15" s="4" t="s">
        <v>6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4</v>
      </c>
      <c r="B1" s="2" t="s">
        <v>1</v>
      </c>
    </row>
    <row r="2" spans="1:3">
      <c r="B2" s="2" t="s">
        <v>2</v>
      </c>
      <c r="C2" s="2" t="s">
        <v>82</v>
      </c>
    </row>
    <row r="3" spans="1:3">
      <c r="A3" s="3" t="s">
        <v>625</v>
      </c>
    </row>
    <row r="4" spans="1:3">
      <c r="A4" s="4" t="s">
        <v>101</v>
      </c>
      <c r="B4" s="7" t="n">
        <v>219978</v>
      </c>
      <c r="C4" s="7" t="n">
        <v>252738</v>
      </c>
    </row>
    <row r="5" spans="1:3">
      <c r="A5" s="4" t="s">
        <v>626</v>
      </c>
      <c r="B5" s="7" t="n">
        <v>219978</v>
      </c>
      <c r="C5" s="7" t="n">
        <v>2527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7</v>
      </c>
      <c r="B1" s="2" t="s">
        <v>2</v>
      </c>
      <c r="C1" s="2" t="s">
        <v>25</v>
      </c>
    </row>
    <row r="2" spans="1:3">
      <c r="A2" s="3" t="s">
        <v>628</v>
      </c>
    </row>
    <row r="3" spans="1:3">
      <c r="A3" s="4" t="s">
        <v>39</v>
      </c>
      <c r="B3" s="7" t="n">
        <v>2334700195</v>
      </c>
      <c r="C3" s="7" t="n">
        <v>2549769851</v>
      </c>
    </row>
    <row r="4" spans="1:3">
      <c r="A4" s="3" t="s">
        <v>629</v>
      </c>
    </row>
    <row r="5" spans="1:3">
      <c r="A5" s="4" t="s">
        <v>50</v>
      </c>
      <c r="B5" s="5" t="n">
        <v>-1192956336</v>
      </c>
      <c r="C5" s="5" t="n">
        <v>-1223623061</v>
      </c>
    </row>
    <row r="6" spans="1:3">
      <c r="A6" s="4" t="s">
        <v>630</v>
      </c>
    </row>
    <row r="7" spans="1:3">
      <c r="A7" s="3" t="s">
        <v>628</v>
      </c>
    </row>
    <row r="8" spans="1:3">
      <c r="A8" s="4" t="s">
        <v>39</v>
      </c>
      <c r="B8" s="5" t="n">
        <v>18132700</v>
      </c>
      <c r="C8" s="5" t="n">
        <v>5349613</v>
      </c>
    </row>
    <row r="9" spans="1:3">
      <c r="A9" s="3" t="s">
        <v>629</v>
      </c>
    </row>
    <row r="10" spans="1:3">
      <c r="A10" s="4" t="s">
        <v>50</v>
      </c>
      <c r="B10" s="5" t="n">
        <v>0</v>
      </c>
      <c r="C10" s="5" t="n">
        <v>0</v>
      </c>
    </row>
    <row r="11" spans="1:3">
      <c r="A11" s="4" t="s">
        <v>631</v>
      </c>
    </row>
    <row r="12" spans="1:3">
      <c r="A12" s="3" t="s">
        <v>628</v>
      </c>
    </row>
    <row r="13" spans="1:3">
      <c r="A13" s="4" t="s">
        <v>39</v>
      </c>
      <c r="B13" s="5" t="n">
        <v>2313545946</v>
      </c>
      <c r="C13" s="5" t="n">
        <v>2541456377</v>
      </c>
    </row>
    <row r="14" spans="1:3">
      <c r="A14" s="3" t="s">
        <v>629</v>
      </c>
    </row>
    <row r="15" spans="1:3">
      <c r="A15" s="4" t="s">
        <v>50</v>
      </c>
      <c r="B15" s="5" t="n">
        <v>-1192956336</v>
      </c>
      <c r="C15" s="5" t="n">
        <v>-1223623061</v>
      </c>
    </row>
    <row r="16" spans="1:3">
      <c r="A16" s="4" t="s">
        <v>632</v>
      </c>
    </row>
    <row r="17" spans="1:3">
      <c r="A17" s="3" t="s">
        <v>628</v>
      </c>
    </row>
    <row r="18" spans="1:3">
      <c r="A18" s="4" t="s">
        <v>39</v>
      </c>
      <c r="B18" s="5" t="n">
        <v>3021549</v>
      </c>
      <c r="C18" s="5" t="n">
        <v>2963861</v>
      </c>
    </row>
    <row r="19" spans="1:3">
      <c r="A19" s="3" t="s">
        <v>629</v>
      </c>
    </row>
    <row r="20" spans="1:3">
      <c r="A20" s="4" t="s">
        <v>50</v>
      </c>
      <c r="B20" s="5" t="n">
        <v>0</v>
      </c>
      <c r="C20" s="5" t="n">
        <v>0</v>
      </c>
    </row>
    <row r="21" spans="1:3">
      <c r="A21" s="4" t="s">
        <v>633</v>
      </c>
    </row>
    <row r="22" spans="1:3">
      <c r="A22" s="3" t="s">
        <v>628</v>
      </c>
    </row>
    <row r="23" spans="1:3">
      <c r="A23" s="4" t="s">
        <v>39</v>
      </c>
      <c r="B23" s="5" t="n">
        <v>1095189264</v>
      </c>
      <c r="C23" s="5" t="n">
        <v>1290825648</v>
      </c>
    </row>
    <row r="24" spans="1:3">
      <c r="A24" s="4" t="s">
        <v>634</v>
      </c>
    </row>
    <row r="25" spans="1:3">
      <c r="A25" s="3" t="s">
        <v>628</v>
      </c>
    </row>
    <row r="26" spans="1:3">
      <c r="A26" s="4" t="s">
        <v>39</v>
      </c>
      <c r="B26" s="5" t="n">
        <v>0</v>
      </c>
      <c r="C26" s="5" t="n">
        <v>0</v>
      </c>
    </row>
    <row r="27" spans="1:3">
      <c r="A27" s="4" t="s">
        <v>635</v>
      </c>
    </row>
    <row r="28" spans="1:3">
      <c r="A28" s="3" t="s">
        <v>628</v>
      </c>
    </row>
    <row r="29" spans="1:3">
      <c r="A29" s="4" t="s">
        <v>39</v>
      </c>
      <c r="B29" s="5" t="n">
        <v>1095189264</v>
      </c>
      <c r="C29" s="5" t="n">
        <v>1290825648</v>
      </c>
    </row>
    <row r="30" spans="1:3">
      <c r="A30" s="4" t="s">
        <v>636</v>
      </c>
    </row>
    <row r="31" spans="1:3">
      <c r="A31" s="3" t="s">
        <v>628</v>
      </c>
    </row>
    <row r="32" spans="1:3">
      <c r="A32" s="4" t="s">
        <v>39</v>
      </c>
      <c r="B32" s="5" t="n">
        <v>0</v>
      </c>
      <c r="C32" s="5" t="n">
        <v>0</v>
      </c>
    </row>
    <row r="33" spans="1:3">
      <c r="A33" s="4" t="s">
        <v>637</v>
      </c>
    </row>
    <row r="34" spans="1:3">
      <c r="A34" s="3" t="s">
        <v>628</v>
      </c>
    </row>
    <row r="35" spans="1:3">
      <c r="A35" s="4" t="s">
        <v>39</v>
      </c>
      <c r="B35" s="5" t="n">
        <v>1106592612</v>
      </c>
      <c r="C35" s="5" t="n">
        <v>1130874274</v>
      </c>
    </row>
    <row r="36" spans="1:3">
      <c r="A36" s="4" t="s">
        <v>638</v>
      </c>
    </row>
    <row r="37" spans="1:3">
      <c r="A37" s="3" t="s">
        <v>628</v>
      </c>
    </row>
    <row r="38" spans="1:3">
      <c r="A38" s="4" t="s">
        <v>39</v>
      </c>
      <c r="B38" s="5" t="n">
        <v>0</v>
      </c>
      <c r="C38" s="5" t="n">
        <v>0</v>
      </c>
    </row>
    <row r="39" spans="1:3">
      <c r="A39" s="4" t="s">
        <v>639</v>
      </c>
    </row>
    <row r="40" spans="1:3">
      <c r="A40" s="3" t="s">
        <v>628</v>
      </c>
    </row>
    <row r="41" spans="1:3">
      <c r="A41" s="4" t="s">
        <v>39</v>
      </c>
      <c r="B41" s="5" t="n">
        <v>1106592612</v>
      </c>
      <c r="C41" s="5" t="n">
        <v>1130874274</v>
      </c>
    </row>
    <row r="42" spans="1:3">
      <c r="A42" s="4" t="s">
        <v>640</v>
      </c>
    </row>
    <row r="43" spans="1:3">
      <c r="A43" s="3" t="s">
        <v>628</v>
      </c>
    </row>
    <row r="44" spans="1:3">
      <c r="A44" s="4" t="s">
        <v>39</v>
      </c>
      <c r="B44" s="5" t="n">
        <v>0</v>
      </c>
      <c r="C44" s="5" t="n">
        <v>0</v>
      </c>
    </row>
    <row r="45" spans="1:3">
      <c r="A45" s="4" t="s">
        <v>519</v>
      </c>
    </row>
    <row r="46" spans="1:3">
      <c r="A46" s="3" t="s">
        <v>628</v>
      </c>
    </row>
    <row r="47" spans="1:3">
      <c r="A47" s="4" t="s">
        <v>39</v>
      </c>
      <c r="B47" s="5" t="n">
        <v>111764070</v>
      </c>
      <c r="C47" s="5" t="n">
        <v>119756455</v>
      </c>
    </row>
    <row r="48" spans="1:3">
      <c r="A48" s="4" t="s">
        <v>641</v>
      </c>
    </row>
    <row r="49" spans="1:3">
      <c r="A49" s="3" t="s">
        <v>628</v>
      </c>
    </row>
    <row r="50" spans="1:3">
      <c r="A50" s="4" t="s">
        <v>39</v>
      </c>
      <c r="B50" s="5" t="n">
        <v>0</v>
      </c>
      <c r="C50" s="5" t="n">
        <v>0</v>
      </c>
    </row>
    <row r="51" spans="1:3">
      <c r="A51" s="4" t="s">
        <v>642</v>
      </c>
    </row>
    <row r="52" spans="1:3">
      <c r="A52" s="3" t="s">
        <v>628</v>
      </c>
    </row>
    <row r="53" spans="1:3">
      <c r="A53" s="4" t="s">
        <v>39</v>
      </c>
      <c r="B53" s="5" t="n">
        <v>111764070</v>
      </c>
      <c r="C53" s="5" t="n">
        <v>119756455</v>
      </c>
    </row>
    <row r="54" spans="1:3">
      <c r="A54" s="4" t="s">
        <v>643</v>
      </c>
    </row>
    <row r="55" spans="1:3">
      <c r="A55" s="3" t="s">
        <v>628</v>
      </c>
    </row>
    <row r="56" spans="1:3">
      <c r="A56" s="4" t="s">
        <v>39</v>
      </c>
      <c r="B56" s="5" t="n">
        <v>0</v>
      </c>
      <c r="C56" s="5" t="n">
        <v>0</v>
      </c>
    </row>
    <row r="57" spans="1:3">
      <c r="A57" s="4" t="s">
        <v>644</v>
      </c>
    </row>
    <row r="58" spans="1:3">
      <c r="A58" s="3" t="s">
        <v>628</v>
      </c>
    </row>
    <row r="59" spans="1:3">
      <c r="A59" s="4" t="s">
        <v>39</v>
      </c>
      <c r="B59" s="5" t="n">
        <v>3021549</v>
      </c>
      <c r="C59" s="5" t="n">
        <v>2963861</v>
      </c>
    </row>
    <row r="60" spans="1:3">
      <c r="A60" s="4" t="s">
        <v>645</v>
      </c>
    </row>
    <row r="61" spans="1:3">
      <c r="A61" s="3" t="s">
        <v>628</v>
      </c>
    </row>
    <row r="62" spans="1:3">
      <c r="A62" s="4" t="s">
        <v>39</v>
      </c>
      <c r="B62" s="5" t="n">
        <v>0</v>
      </c>
      <c r="C62" s="5" t="n">
        <v>0</v>
      </c>
    </row>
    <row r="63" spans="1:3">
      <c r="A63" s="4" t="s">
        <v>646</v>
      </c>
    </row>
    <row r="64" spans="1:3">
      <c r="A64" s="3" t="s">
        <v>628</v>
      </c>
    </row>
    <row r="65" spans="1:3">
      <c r="A65" s="4" t="s">
        <v>39</v>
      </c>
      <c r="B65" s="5" t="n">
        <v>0</v>
      </c>
      <c r="C65" s="5" t="n">
        <v>0</v>
      </c>
    </row>
    <row r="66" spans="1:3">
      <c r="A66" s="4" t="s">
        <v>647</v>
      </c>
    </row>
    <row r="67" spans="1:3">
      <c r="A67" s="3" t="s">
        <v>628</v>
      </c>
    </row>
    <row r="68" spans="1:3">
      <c r="A68" s="4" t="s">
        <v>39</v>
      </c>
      <c r="B68" s="5" t="n">
        <v>3021549</v>
      </c>
      <c r="C68" s="5" t="n">
        <v>2963861</v>
      </c>
    </row>
    <row r="69" spans="1:3">
      <c r="A69" s="4" t="s">
        <v>602</v>
      </c>
    </row>
    <row r="70" spans="1:3">
      <c r="A70" s="3" t="s">
        <v>628</v>
      </c>
    </row>
    <row r="71" spans="1:3">
      <c r="A71" s="4" t="s">
        <v>39</v>
      </c>
      <c r="B71" s="5" t="n">
        <v>18132700</v>
      </c>
      <c r="C71" s="5" t="n">
        <v>5349613</v>
      </c>
    </row>
    <row r="72" spans="1:3">
      <c r="A72" s="4" t="s">
        <v>648</v>
      </c>
    </row>
    <row r="73" spans="1:3">
      <c r="A73" s="3" t="s">
        <v>628</v>
      </c>
    </row>
    <row r="74" spans="1:3">
      <c r="A74" s="4" t="s">
        <v>39</v>
      </c>
      <c r="B74" s="5" t="n">
        <v>18132700</v>
      </c>
      <c r="C74" s="5" t="n">
        <v>5349613</v>
      </c>
    </row>
    <row r="75" spans="1:3">
      <c r="A75" s="4" t="s">
        <v>649</v>
      </c>
    </row>
    <row r="76" spans="1:3">
      <c r="A76" s="3" t="s">
        <v>628</v>
      </c>
    </row>
    <row r="77" spans="1:3">
      <c r="A77" s="4" t="s">
        <v>39</v>
      </c>
      <c r="B77" s="5" t="n">
        <v>0</v>
      </c>
      <c r="C77" s="5" t="n">
        <v>0</v>
      </c>
    </row>
    <row r="78" spans="1:3">
      <c r="A78" s="4" t="s">
        <v>650</v>
      </c>
    </row>
    <row r="79" spans="1:3">
      <c r="A79" s="3" t="s">
        <v>628</v>
      </c>
    </row>
    <row r="80" spans="1:3">
      <c r="A80" s="4" t="s">
        <v>39</v>
      </c>
      <c r="B80" s="5" t="n">
        <v>0</v>
      </c>
      <c r="C80" s="5" t="n">
        <v>0</v>
      </c>
    </row>
    <row r="81" spans="1:3">
      <c r="A81" s="4" t="s">
        <v>42</v>
      </c>
    </row>
    <row r="82" spans="1:3">
      <c r="A82" s="3" t="s">
        <v>629</v>
      </c>
    </row>
    <row r="83" spans="1:3">
      <c r="A83" s="4" t="s">
        <v>50</v>
      </c>
      <c r="B83" s="5" t="n">
        <v>-1086279589</v>
      </c>
      <c r="C83" s="5" t="n">
        <v>-1109204743</v>
      </c>
    </row>
    <row r="84" spans="1:3">
      <c r="A84" s="4" t="s">
        <v>651</v>
      </c>
    </row>
    <row r="85" spans="1:3">
      <c r="A85" s="3" t="s">
        <v>629</v>
      </c>
    </row>
    <row r="86" spans="1:3">
      <c r="A86" s="4" t="s">
        <v>50</v>
      </c>
      <c r="B86" s="5" t="n">
        <v>0</v>
      </c>
      <c r="C86" s="5" t="n">
        <v>0</v>
      </c>
    </row>
    <row r="87" spans="1:3">
      <c r="A87" s="4" t="s">
        <v>652</v>
      </c>
    </row>
    <row r="88" spans="1:3">
      <c r="A88" s="3" t="s">
        <v>629</v>
      </c>
    </row>
    <row r="89" spans="1:3">
      <c r="A89" s="4" t="s">
        <v>50</v>
      </c>
      <c r="B89" s="5" t="n">
        <v>-1086279589</v>
      </c>
      <c r="C89" s="5" t="n">
        <v>-1109204743</v>
      </c>
    </row>
    <row r="90" spans="1:3">
      <c r="A90" s="4" t="s">
        <v>653</v>
      </c>
    </row>
    <row r="91" spans="1:3">
      <c r="A91" s="3" t="s">
        <v>629</v>
      </c>
    </row>
    <row r="92" spans="1:3">
      <c r="A92" s="4" t="s">
        <v>50</v>
      </c>
      <c r="B92" s="5" t="n">
        <v>0</v>
      </c>
      <c r="C92" s="5" t="n">
        <v>0</v>
      </c>
    </row>
    <row r="93" spans="1:3">
      <c r="A93" s="4" t="s">
        <v>43</v>
      </c>
    </row>
    <row r="94" spans="1:3">
      <c r="A94" s="3" t="s">
        <v>629</v>
      </c>
    </row>
    <row r="95" spans="1:3">
      <c r="A95" s="4" t="s">
        <v>50</v>
      </c>
      <c r="B95" s="5" t="n">
        <v>-106676747</v>
      </c>
      <c r="C95" s="5" t="n">
        <v>-114418318</v>
      </c>
    </row>
    <row r="96" spans="1:3">
      <c r="A96" s="4" t="s">
        <v>654</v>
      </c>
    </row>
    <row r="97" spans="1:3">
      <c r="A97" s="3" t="s">
        <v>629</v>
      </c>
    </row>
    <row r="98" spans="1:3">
      <c r="A98" s="4" t="s">
        <v>50</v>
      </c>
      <c r="B98" s="5" t="n">
        <v>0</v>
      </c>
      <c r="C98" s="5" t="n">
        <v>0</v>
      </c>
    </row>
    <row r="99" spans="1:3">
      <c r="A99" s="4" t="s">
        <v>655</v>
      </c>
    </row>
    <row r="100" spans="1:3">
      <c r="A100" s="3" t="s">
        <v>629</v>
      </c>
    </row>
    <row r="101" spans="1:3">
      <c r="A101" s="4" t="s">
        <v>50</v>
      </c>
      <c r="B101" s="5" t="n">
        <v>-106676747</v>
      </c>
      <c r="C101" s="5" t="n">
        <v>-114418318</v>
      </c>
    </row>
    <row r="102" spans="1:3">
      <c r="A102" s="4" t="s">
        <v>656</v>
      </c>
    </row>
    <row r="103" spans="1:3">
      <c r="A103" s="3" t="s">
        <v>629</v>
      </c>
    </row>
    <row r="104" spans="1:3">
      <c r="A104" s="4" t="s">
        <v>50</v>
      </c>
      <c r="B104" s="7" t="n">
        <v>0</v>
      </c>
      <c r="C10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64</v>
      </c>
    </row>
    <row r="2" spans="1:3">
      <c r="B2" s="2" t="s">
        <v>2</v>
      </c>
      <c r="C2" s="2" t="s">
        <v>25</v>
      </c>
    </row>
    <row r="3" spans="1:3">
      <c r="A3" s="3" t="s">
        <v>658</v>
      </c>
    </row>
    <row r="4" spans="1:3">
      <c r="A4" s="4" t="s">
        <v>659</v>
      </c>
      <c r="B4" s="7" t="n">
        <v>0</v>
      </c>
      <c r="C4" s="7" t="n">
        <v>0</v>
      </c>
    </row>
    <row r="5" spans="1:3">
      <c r="A5" s="4" t="s">
        <v>39</v>
      </c>
      <c r="B5" s="5" t="n">
        <v>2334700195</v>
      </c>
      <c r="C5" s="5" t="n">
        <v>2549769851</v>
      </c>
    </row>
    <row r="6" spans="1:3">
      <c r="A6" s="4" t="s">
        <v>632</v>
      </c>
    </row>
    <row r="7" spans="1:3">
      <c r="A7" s="3" t="s">
        <v>658</v>
      </c>
    </row>
    <row r="8" spans="1:3">
      <c r="A8" s="4" t="s">
        <v>39</v>
      </c>
      <c r="B8" s="5" t="n">
        <v>3021549</v>
      </c>
      <c r="C8" s="5" t="n">
        <v>2963861</v>
      </c>
    </row>
    <row r="9" spans="1:3">
      <c r="A9" s="4" t="s">
        <v>612</v>
      </c>
    </row>
    <row r="10" spans="1:3">
      <c r="A10" s="3" t="s">
        <v>658</v>
      </c>
    </row>
    <row r="11" spans="1:3">
      <c r="A11" s="4" t="s">
        <v>39</v>
      </c>
      <c r="B11" s="5" t="n">
        <v>3021549</v>
      </c>
      <c r="C11" s="5" t="n">
        <v>2963861</v>
      </c>
    </row>
    <row r="12" spans="1:3">
      <c r="A12" s="4" t="s">
        <v>660</v>
      </c>
    </row>
    <row r="13" spans="1:3">
      <c r="A13" s="3" t="s">
        <v>658</v>
      </c>
    </row>
    <row r="14" spans="1:3">
      <c r="A14" s="4" t="s">
        <v>39</v>
      </c>
      <c r="B14" s="7" t="n">
        <v>3021549</v>
      </c>
      <c r="C14" s="7" t="n">
        <v>29638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64</v>
      </c>
    </row>
    <row r="2" spans="1:3">
      <c r="B2" s="2" t="s">
        <v>2</v>
      </c>
      <c r="C2" s="2" t="s">
        <v>25</v>
      </c>
    </row>
    <row r="3" spans="1:3">
      <c r="A3" s="3" t="s">
        <v>658</v>
      </c>
    </row>
    <row r="4" spans="1:3">
      <c r="A4" s="4" t="s">
        <v>662</v>
      </c>
      <c r="B4" s="4" t="s">
        <v>663</v>
      </c>
      <c r="C4" s="4" t="s">
        <v>663</v>
      </c>
    </row>
    <row r="5" spans="1:3">
      <c r="A5" s="4" t="s">
        <v>437</v>
      </c>
    </row>
    <row r="6" spans="1:3">
      <c r="A6" s="3" t="s">
        <v>658</v>
      </c>
    </row>
    <row r="7" spans="1:3">
      <c r="A7" s="4" t="s">
        <v>664</v>
      </c>
      <c r="B7" s="4" t="s">
        <v>665</v>
      </c>
      <c r="C7" s="4" t="s">
        <v>665</v>
      </c>
    </row>
    <row r="8" spans="1:3">
      <c r="A8" s="4" t="s">
        <v>666</v>
      </c>
    </row>
    <row r="9" spans="1:3">
      <c r="A9" s="3" t="s">
        <v>658</v>
      </c>
    </row>
    <row r="10" spans="1:3">
      <c r="A10" s="4" t="s">
        <v>664</v>
      </c>
      <c r="B10" s="4" t="s">
        <v>667</v>
      </c>
      <c r="C10" s="4" t="s">
        <v>668</v>
      </c>
    </row>
    <row r="11" spans="1:3">
      <c r="A11" s="4" t="s">
        <v>669</v>
      </c>
    </row>
    <row r="12" spans="1:3">
      <c r="A12" s="3" t="s">
        <v>658</v>
      </c>
    </row>
    <row r="13" spans="1:3">
      <c r="A13" s="4" t="s">
        <v>664</v>
      </c>
      <c r="B13" s="4" t="s">
        <v>670</v>
      </c>
      <c r="C13" s="4" t="s">
        <v>671</v>
      </c>
    </row>
    <row r="14" spans="1:3">
      <c r="A14" s="4" t="s">
        <v>662</v>
      </c>
      <c r="B14" s="4" t="s">
        <v>663</v>
      </c>
      <c r="C14" s="4" t="s">
        <v>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672</v>
      </c>
      <c r="B1" s="2" t="s">
        <v>371</v>
      </c>
      <c r="C1" s="2" t="s">
        <v>371</v>
      </c>
      <c r="D1" s="2" t="s">
        <v>673</v>
      </c>
      <c r="E1" s="2" t="s">
        <v>2</v>
      </c>
      <c r="F1" s="2" t="s">
        <v>82</v>
      </c>
      <c r="G1" s="2" t="s">
        <v>25</v>
      </c>
    </row>
    <row r="2" spans="1:7">
      <c r="A2" s="3" t="s">
        <v>674</v>
      </c>
    </row>
    <row r="3" spans="1:7">
      <c r="A3" s="4" t="s">
        <v>675</v>
      </c>
      <c r="D3" s="4" t="s">
        <v>676</v>
      </c>
      <c r="G3" s="4" t="s">
        <v>676</v>
      </c>
    </row>
    <row r="4" spans="1:7">
      <c r="A4" s="4" t="s">
        <v>677</v>
      </c>
      <c r="D4" s="4" t="s">
        <v>678</v>
      </c>
    </row>
    <row r="5" spans="1:7">
      <c r="A5" s="4" t="s">
        <v>679</v>
      </c>
      <c r="C5" s="7" t="n">
        <v>6959</v>
      </c>
      <c r="E5" s="7" t="n">
        <v>6959</v>
      </c>
      <c r="G5" s="7" t="n">
        <v>79415</v>
      </c>
    </row>
    <row r="6" spans="1:7">
      <c r="A6" s="4" t="s">
        <v>105</v>
      </c>
      <c r="E6" s="5" t="n">
        <v>576135</v>
      </c>
      <c r="F6" s="7" t="n">
        <v>544510</v>
      </c>
    </row>
    <row r="7" spans="1:7">
      <c r="A7" s="4" t="s">
        <v>680</v>
      </c>
      <c r="E7" s="5" t="n">
        <v>577000</v>
      </c>
      <c r="F7" s="5" t="n">
        <v>184000</v>
      </c>
    </row>
    <row r="8" spans="1:7">
      <c r="A8" s="4" t="s">
        <v>681</v>
      </c>
      <c r="E8" s="5" t="n">
        <v>746092</v>
      </c>
      <c r="F8" s="5" t="n">
        <v>1208943</v>
      </c>
    </row>
    <row r="9" spans="1:7">
      <c r="A9" s="4" t="s">
        <v>682</v>
      </c>
      <c r="E9" s="5" t="n">
        <v>742711</v>
      </c>
      <c r="F9" s="5" t="n">
        <v>525000</v>
      </c>
    </row>
    <row r="10" spans="1:7">
      <c r="A10" s="4" t="s">
        <v>683</v>
      </c>
    </row>
    <row r="11" spans="1:7">
      <c r="A11" s="3" t="s">
        <v>674</v>
      </c>
    </row>
    <row r="12" spans="1:7">
      <c r="A12" s="4" t="s">
        <v>684</v>
      </c>
      <c r="G12" s="7" t="n">
        <v>24600000</v>
      </c>
    </row>
    <row r="13" spans="1:7">
      <c r="A13" s="4" t="s">
        <v>685</v>
      </c>
    </row>
    <row r="14" spans="1:7">
      <c r="A14" s="3" t="s">
        <v>674</v>
      </c>
    </row>
    <row r="15" spans="1:7">
      <c r="A15" s="4" t="s">
        <v>686</v>
      </c>
      <c r="E15" s="5" t="n">
        <v>67325</v>
      </c>
      <c r="F15" s="5" t="n">
        <v>9325</v>
      </c>
    </row>
    <row r="16" spans="1:7">
      <c r="A16" s="4" t="s">
        <v>687</v>
      </c>
      <c r="E16" s="5" t="n">
        <v>15704</v>
      </c>
      <c r="F16" s="5" t="n">
        <v>2175</v>
      </c>
    </row>
    <row r="17" spans="1:7">
      <c r="A17" s="4" t="s">
        <v>688</v>
      </c>
    </row>
    <row r="18" spans="1:7">
      <c r="A18" s="3" t="s">
        <v>674</v>
      </c>
    </row>
    <row r="19" spans="1:7">
      <c r="A19" s="4" t="s">
        <v>109</v>
      </c>
      <c r="E19" s="7" t="n">
        <v>4805</v>
      </c>
      <c r="F19" s="5" t="n">
        <v>6624</v>
      </c>
    </row>
    <row r="20" spans="1:7">
      <c r="A20" s="4" t="s">
        <v>689</v>
      </c>
    </row>
    <row r="21" spans="1:7">
      <c r="A21" s="3" t="s">
        <v>674</v>
      </c>
    </row>
    <row r="22" spans="1:7">
      <c r="A22" s="4" t="s">
        <v>690</v>
      </c>
      <c r="E22" s="4" t="s">
        <v>691</v>
      </c>
    </row>
    <row r="23" spans="1:7">
      <c r="A23" s="4" t="s">
        <v>692</v>
      </c>
    </row>
    <row r="24" spans="1:7">
      <c r="A24" s="3" t="s">
        <v>674</v>
      </c>
    </row>
    <row r="25" spans="1:7">
      <c r="A25" s="4" t="s">
        <v>693</v>
      </c>
      <c r="E25" s="7" t="n">
        <v>10730</v>
      </c>
      <c r="F25" s="7" t="n">
        <v>10010</v>
      </c>
    </row>
    <row r="26" spans="1:7">
      <c r="A26" s="4" t="s">
        <v>694</v>
      </c>
      <c r="E26" s="4" t="s">
        <v>695</v>
      </c>
    </row>
    <row r="27" spans="1:7">
      <c r="A27" s="4" t="s">
        <v>696</v>
      </c>
    </row>
    <row r="28" spans="1:7">
      <c r="A28" s="3" t="s">
        <v>674</v>
      </c>
    </row>
    <row r="29" spans="1:7">
      <c r="A29" s="4" t="s">
        <v>697</v>
      </c>
      <c r="B29" s="4" t="s">
        <v>676</v>
      </c>
    </row>
    <row r="30" spans="1:7">
      <c r="A30" s="4" t="s">
        <v>698</v>
      </c>
      <c r="B30" s="4" t="s">
        <v>699</v>
      </c>
    </row>
    <row r="31" spans="1:7">
      <c r="A31" s="4" t="s">
        <v>700</v>
      </c>
      <c r="B31" s="4" t="s">
        <v>701</v>
      </c>
    </row>
    <row r="32" spans="1:7">
      <c r="A32" s="4" t="s">
        <v>702</v>
      </c>
      <c r="B32" s="4" t="s">
        <v>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2</v>
      </c>
    </row>
    <row r="3" spans="1:3">
      <c r="A3" s="3" t="s">
        <v>704</v>
      </c>
    </row>
    <row r="4" spans="1:3">
      <c r="A4" s="4" t="s">
        <v>705</v>
      </c>
      <c r="B4" s="5" t="n">
        <v>4500</v>
      </c>
      <c r="C4" s="5" t="n">
        <v>4500</v>
      </c>
    </row>
    <row r="5" spans="1:3">
      <c r="A5" s="4" t="s">
        <v>706</v>
      </c>
      <c r="B5" s="5" t="n">
        <v>0</v>
      </c>
      <c r="C5" s="5" t="n">
        <v>0</v>
      </c>
    </row>
    <row r="6" spans="1:3">
      <c r="A6" s="4" t="s">
        <v>707</v>
      </c>
      <c r="B6" s="5" t="n">
        <v>0</v>
      </c>
      <c r="C6" s="5" t="n">
        <v>0</v>
      </c>
    </row>
    <row r="7" spans="1:3">
      <c r="A7" s="4" t="s">
        <v>708</v>
      </c>
      <c r="B7" s="5" t="n">
        <v>4500</v>
      </c>
      <c r="C7" s="5" t="n">
        <v>4500</v>
      </c>
    </row>
    <row r="8" spans="1:3">
      <c r="A8" s="3" t="s">
        <v>709</v>
      </c>
    </row>
    <row r="9" spans="1:3">
      <c r="A9" s="4" t="s">
        <v>710</v>
      </c>
      <c r="B9" s="8" t="n">
        <v>4.33</v>
      </c>
      <c r="C9" s="8" t="n">
        <v>5.97</v>
      </c>
    </row>
    <row r="10" spans="1:3">
      <c r="A10" s="4" t="s">
        <v>711</v>
      </c>
      <c r="B10" s="5" t="n">
        <v>0</v>
      </c>
      <c r="C10" s="5" t="n">
        <v>0</v>
      </c>
    </row>
    <row r="11" spans="1:3">
      <c r="A11" s="4" t="s">
        <v>712</v>
      </c>
      <c r="B11" s="5" t="n">
        <v>0</v>
      </c>
      <c r="C11" s="5" t="n">
        <v>0</v>
      </c>
    </row>
    <row r="12" spans="1:3">
      <c r="A12" s="4" t="s">
        <v>713</v>
      </c>
      <c r="B12" s="8" t="n">
        <v>4.33</v>
      </c>
      <c r="C12" s="8" t="n">
        <v>5.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14</v>
      </c>
      <c r="B1" s="2" t="s">
        <v>715</v>
      </c>
      <c r="C1" s="2" t="s">
        <v>2</v>
      </c>
      <c r="D1" s="2" t="s">
        <v>25</v>
      </c>
    </row>
    <row r="2" spans="1:4">
      <c r="A2" s="4" t="s">
        <v>716</v>
      </c>
    </row>
    <row r="3" spans="1:4">
      <c r="A3" s="3" t="s">
        <v>717</v>
      </c>
    </row>
    <row r="4" spans="1:4">
      <c r="A4" s="4" t="s">
        <v>718</v>
      </c>
      <c r="B4" s="4" t="s">
        <v>391</v>
      </c>
    </row>
    <row r="5" spans="1:4">
      <c r="A5" s="4" t="s">
        <v>719</v>
      </c>
      <c r="C5" s="7" t="n">
        <v>795335424</v>
      </c>
      <c r="D5" s="7" t="n">
        <v>629278629</v>
      </c>
    </row>
    <row r="6" spans="1:4">
      <c r="A6" s="4" t="s">
        <v>720</v>
      </c>
      <c r="B6" s="7" t="n">
        <v>5000000</v>
      </c>
    </row>
    <row r="7" spans="1:4">
      <c r="A7" s="4" t="s">
        <v>721</v>
      </c>
      <c r="B7" s="4" t="s">
        <v>722</v>
      </c>
    </row>
    <row r="8" spans="1:4">
      <c r="A8" s="4" t="s">
        <v>723</v>
      </c>
    </row>
    <row r="9" spans="1:4">
      <c r="A9" s="3" t="s">
        <v>717</v>
      </c>
    </row>
    <row r="10" spans="1:4">
      <c r="A10" s="4" t="s">
        <v>719</v>
      </c>
      <c r="C10"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4"/>
  </cols>
  <sheetData>
    <row r="1" spans="1:13">
      <c r="A1" s="1" t="s">
        <v>724</v>
      </c>
      <c r="B1" s="2" t="s">
        <v>371</v>
      </c>
      <c r="C1" s="2" t="s">
        <v>725</v>
      </c>
      <c r="D1" s="2" t="s">
        <v>2</v>
      </c>
      <c r="F1" s="2" t="s">
        <v>82</v>
      </c>
      <c r="G1" s="2" t="s">
        <v>25</v>
      </c>
      <c r="I1" s="2" t="s">
        <v>385</v>
      </c>
      <c r="J1" s="2" t="s">
        <v>2</v>
      </c>
      <c r="L1" s="2" t="s">
        <v>726</v>
      </c>
      <c r="M1" s="2" t="s">
        <v>386</v>
      </c>
    </row>
    <row r="2" spans="1:13">
      <c r="A2" s="3" t="s">
        <v>727</v>
      </c>
    </row>
    <row r="3" spans="1:13">
      <c r="A3" s="4" t="s">
        <v>394</v>
      </c>
      <c r="D3" s="5" t="n">
        <v>450000000</v>
      </c>
      <c r="G3" s="5" t="n">
        <v>450000000</v>
      </c>
      <c r="J3" s="5" t="n">
        <v>450000000</v>
      </c>
    </row>
    <row r="4" spans="1:13">
      <c r="A4" s="4" t="s">
        <v>75</v>
      </c>
      <c r="D4" s="8" t="n">
        <v>0.01</v>
      </c>
      <c r="G4" s="8" t="n">
        <v>0.01</v>
      </c>
      <c r="J4" s="8" t="n">
        <v>0.01</v>
      </c>
    </row>
    <row r="5" spans="1:13">
      <c r="A5" s="4" t="s">
        <v>395</v>
      </c>
      <c r="D5" s="5" t="n">
        <v>23683164</v>
      </c>
      <c r="G5" s="5" t="n">
        <v>22143758</v>
      </c>
      <c r="J5" s="5" t="n">
        <v>23683164</v>
      </c>
    </row>
    <row r="6" spans="1:13">
      <c r="A6" s="4" t="s">
        <v>396</v>
      </c>
      <c r="D6" s="5" t="n">
        <v>23683164</v>
      </c>
      <c r="G6" s="5" t="n">
        <v>22143758</v>
      </c>
      <c r="J6" s="5" t="n">
        <v>23683164</v>
      </c>
    </row>
    <row r="7" spans="1:13">
      <c r="A7" s="4" t="s">
        <v>728</v>
      </c>
      <c r="C7" s="7" t="n">
        <v>19800000</v>
      </c>
      <c r="D7" s="7" t="n">
        <v>7310584</v>
      </c>
      <c r="F7" s="7" t="n">
        <v>-9310</v>
      </c>
    </row>
    <row r="8" spans="1:13">
      <c r="A8" s="4" t="s">
        <v>397</v>
      </c>
      <c r="M8" s="7" t="n">
        <v>10000000</v>
      </c>
    </row>
    <row r="9" spans="1:13">
      <c r="A9" s="4" t="s">
        <v>398</v>
      </c>
      <c r="D9" s="5" t="n">
        <v>50000000</v>
      </c>
      <c r="G9" s="5" t="n">
        <v>50000000</v>
      </c>
      <c r="J9" s="5" t="n">
        <v>50000000</v>
      </c>
    </row>
    <row r="10" spans="1:13">
      <c r="A10" s="4" t="s">
        <v>68</v>
      </c>
      <c r="D10" s="8" t="n">
        <v>0.01</v>
      </c>
      <c r="G10" s="8" t="n">
        <v>0.01</v>
      </c>
      <c r="J10" s="8" t="n">
        <v>0.01</v>
      </c>
    </row>
    <row r="11" spans="1:13">
      <c r="A11" s="4" t="s">
        <v>399</v>
      </c>
      <c r="D11" s="5" t="n">
        <v>1610000</v>
      </c>
      <c r="G11" s="5" t="n">
        <v>1610000</v>
      </c>
      <c r="J11" s="5" t="n">
        <v>1610000</v>
      </c>
    </row>
    <row r="12" spans="1:13">
      <c r="A12" s="4" t="s">
        <v>70</v>
      </c>
      <c r="D12" s="4" t="s">
        <v>71</v>
      </c>
      <c r="G12" s="4" t="s">
        <v>71</v>
      </c>
    </row>
    <row r="13" spans="1:13">
      <c r="A13" s="4" t="s">
        <v>729</v>
      </c>
      <c r="D13" s="7" t="n">
        <v>25</v>
      </c>
      <c r="G13" s="7" t="n">
        <v>25</v>
      </c>
      <c r="J13" s="7" t="n">
        <v>25</v>
      </c>
    </row>
    <row r="14" spans="1:13">
      <c r="A14" s="4" t="s">
        <v>400</v>
      </c>
      <c r="D14" s="5" t="n">
        <v>1610000</v>
      </c>
      <c r="G14" s="5" t="n">
        <v>1610000</v>
      </c>
      <c r="J14" s="5" t="n">
        <v>1610000</v>
      </c>
    </row>
    <row r="15" spans="1:13">
      <c r="A15" s="4" t="s">
        <v>45</v>
      </c>
      <c r="D15" s="7" t="n">
        <v>39132</v>
      </c>
      <c r="E15" s="4" t="s">
        <v>28</v>
      </c>
      <c r="F15" s="7" t="n">
        <v>39132</v>
      </c>
      <c r="G15" s="7" t="n">
        <v>39132</v>
      </c>
      <c r="H15" s="4" t="s">
        <v>28</v>
      </c>
      <c r="J15" s="7" t="n">
        <v>39132</v>
      </c>
      <c r="K15" s="4" t="s">
        <v>28</v>
      </c>
    </row>
    <row r="16" spans="1:13">
      <c r="A16" s="4" t="s">
        <v>280</v>
      </c>
    </row>
    <row r="17" spans="1:13">
      <c r="A17" s="3" t="s">
        <v>727</v>
      </c>
    </row>
    <row r="18" spans="1:13">
      <c r="A18" s="4" t="s">
        <v>402</v>
      </c>
      <c r="D18" s="5" t="n">
        <v>0</v>
      </c>
      <c r="I18" s="5" t="n">
        <v>126856</v>
      </c>
      <c r="J18" s="5" t="n">
        <v>126856</v>
      </c>
    </row>
    <row r="19" spans="1:13">
      <c r="A19" s="4" t="s">
        <v>403</v>
      </c>
      <c r="I19" s="8" t="n">
        <v>5.09</v>
      </c>
    </row>
    <row r="20" spans="1:13">
      <c r="A20" s="4" t="s">
        <v>404</v>
      </c>
      <c r="D20" s="7" t="n">
        <v>9400000</v>
      </c>
      <c r="J20" s="7" t="n">
        <v>9400000</v>
      </c>
    </row>
    <row r="21" spans="1:13">
      <c r="A21" s="4" t="s">
        <v>730</v>
      </c>
    </row>
    <row r="22" spans="1:13">
      <c r="A22" s="3" t="s">
        <v>727</v>
      </c>
    </row>
    <row r="23" spans="1:13">
      <c r="A23" s="4" t="s">
        <v>68</v>
      </c>
      <c r="D23" s="8" t="n">
        <v>0.01</v>
      </c>
      <c r="G23" s="8" t="n">
        <v>0.01</v>
      </c>
      <c r="J23" s="8" t="n">
        <v>0.01</v>
      </c>
    </row>
    <row r="24" spans="1:13">
      <c r="A24" s="4" t="s">
        <v>70</v>
      </c>
      <c r="D24" s="4" t="s">
        <v>71</v>
      </c>
    </row>
    <row r="25" spans="1:13">
      <c r="A25" s="4" t="s">
        <v>729</v>
      </c>
      <c r="D25" s="7" t="n">
        <v>25</v>
      </c>
      <c r="J25" s="7" t="n">
        <v>25</v>
      </c>
    </row>
    <row r="26" spans="1:13">
      <c r="A26" s="4" t="s">
        <v>129</v>
      </c>
    </row>
    <row r="27" spans="1:13">
      <c r="A27" s="3" t="s">
        <v>727</v>
      </c>
    </row>
    <row r="28" spans="1:13">
      <c r="A28" s="4" t="s">
        <v>375</v>
      </c>
      <c r="C28" s="8" t="n">
        <v>4.6</v>
      </c>
    </row>
    <row r="29" spans="1:13">
      <c r="A29" s="4" t="s">
        <v>137</v>
      </c>
      <c r="B29" s="5" t="n">
        <v>1539406</v>
      </c>
      <c r="C29" s="5" t="n">
        <v>4600000</v>
      </c>
      <c r="D29" s="5" t="n">
        <v>1539406</v>
      </c>
    </row>
    <row r="30" spans="1:13">
      <c r="A30" s="4" t="s">
        <v>45</v>
      </c>
      <c r="D30" s="7" t="n">
        <v>2314686</v>
      </c>
      <c r="J30" s="7" t="n">
        <v>2314686</v>
      </c>
    </row>
    <row r="31" spans="1:13">
      <c r="A31" s="4" t="s">
        <v>731</v>
      </c>
      <c r="D31" s="8" t="n">
        <v>0.1</v>
      </c>
      <c r="J31" s="8" t="n">
        <v>0.1</v>
      </c>
    </row>
    <row r="32" spans="1:13">
      <c r="A32" s="4" t="s">
        <v>377</v>
      </c>
    </row>
    <row r="33" spans="1:13">
      <c r="A33" s="3" t="s">
        <v>727</v>
      </c>
    </row>
    <row r="34" spans="1:13">
      <c r="A34" s="4" t="s">
        <v>732</v>
      </c>
      <c r="B34" s="5" t="n">
        <v>3753492</v>
      </c>
      <c r="L34" s="5" t="n">
        <v>3753492</v>
      </c>
    </row>
    <row r="35" spans="1:13">
      <c r="A35" s="4" t="s">
        <v>375</v>
      </c>
      <c r="B35" s="8" t="n">
        <v>13.11</v>
      </c>
    </row>
    <row r="36" spans="1:13">
      <c r="A36" s="4" t="s">
        <v>733</v>
      </c>
    </row>
    <row r="37" spans="1:13">
      <c r="A37" s="3" t="s">
        <v>727</v>
      </c>
    </row>
    <row r="38" spans="1:13">
      <c r="A38" s="4" t="s">
        <v>375</v>
      </c>
      <c r="B38" s="8" t="n">
        <v>4.77</v>
      </c>
    </row>
    <row r="39" spans="1:13">
      <c r="A39" s="4" t="s">
        <v>376</v>
      </c>
      <c r="B39" s="7" t="n">
        <v>7342967</v>
      </c>
    </row>
    <row r="40" spans="1:13"/>
    <row r="41" spans="1:13">
      <c r="A41" s="4" t="s">
        <v>28</v>
      </c>
      <c r="B41" s="4" t="s">
        <v>62</v>
      </c>
    </row>
  </sheetData>
  <mergeCells count="5">
    <mergeCell ref="D1:E1"/>
    <mergeCell ref="G1:H1"/>
    <mergeCell ref="J1:K1"/>
    <mergeCell ref="A40:M40"/>
    <mergeCell ref="B41:M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734</v>
      </c>
      <c r="B1" s="2" t="s">
        <v>2</v>
      </c>
      <c r="D1" s="2" t="s">
        <v>25</v>
      </c>
      <c r="E1" s="2" t="s">
        <v>28</v>
      </c>
      <c r="F1" s="2" t="s">
        <v>82</v>
      </c>
    </row>
    <row r="2" spans="1:6">
      <c r="A2" s="3" t="s">
        <v>735</v>
      </c>
    </row>
    <row r="3" spans="1:6">
      <c r="A3" s="4" t="s">
        <v>736</v>
      </c>
      <c r="B3" s="7" t="n">
        <v>39132</v>
      </c>
      <c r="C3" s="4" t="s">
        <v>28</v>
      </c>
      <c r="D3" s="7" t="n">
        <v>39132</v>
      </c>
      <c r="F3" s="7" t="n">
        <v>39132</v>
      </c>
    </row>
    <row r="4" spans="1:6">
      <c r="A4" s="4" t="s">
        <v>129</v>
      </c>
    </row>
    <row r="5" spans="1:6">
      <c r="A5" s="3" t="s">
        <v>735</v>
      </c>
    </row>
    <row r="6" spans="1:6">
      <c r="A6" s="4" t="s">
        <v>736</v>
      </c>
      <c r="B6" s="7" t="n">
        <v>2314686</v>
      </c>
    </row>
    <row r="7" spans="1:6">
      <c r="A7" s="4" t="s">
        <v>737</v>
      </c>
      <c r="B7" s="8" t="n">
        <v>0.1</v>
      </c>
    </row>
    <row r="8" spans="1:6">
      <c r="A8" s="4" t="s">
        <v>738</v>
      </c>
    </row>
    <row r="9" spans="1:6">
      <c r="A9" s="3" t="s">
        <v>735</v>
      </c>
    </row>
    <row r="10" spans="1:6">
      <c r="A10" s="4" t="s">
        <v>736</v>
      </c>
      <c r="B10" s="7" t="n">
        <v>293503</v>
      </c>
    </row>
    <row r="11" spans="1:6">
      <c r="A11" s="4" t="s">
        <v>737</v>
      </c>
      <c r="B11" s="9" t="n">
        <v>0.1823</v>
      </c>
    </row>
    <row r="12" spans="1:6">
      <c r="A12" s="4" t="s">
        <v>739</v>
      </c>
    </row>
    <row r="13" spans="1:6">
      <c r="A13" s="3" t="s">
        <v>735</v>
      </c>
    </row>
    <row r="14" spans="1:6">
      <c r="A14" s="4" t="s">
        <v>736</v>
      </c>
      <c r="B14" s="7" t="n">
        <v>737388</v>
      </c>
    </row>
    <row r="15" spans="1:6">
      <c r="A15" s="4" t="s">
        <v>737</v>
      </c>
      <c r="B15" s="9" t="n">
        <v>0.03152</v>
      </c>
    </row>
    <row r="16" spans="1:6">
      <c r="A16" s="4" t="s">
        <v>740</v>
      </c>
    </row>
    <row r="17" spans="1:6">
      <c r="A17" s="3" t="s">
        <v>735</v>
      </c>
    </row>
    <row r="18" spans="1:6">
      <c r="A18" s="4" t="s">
        <v>736</v>
      </c>
      <c r="B18" s="7" t="n">
        <v>293503</v>
      </c>
    </row>
    <row r="19" spans="1:6">
      <c r="A19" s="4" t="s">
        <v>737</v>
      </c>
      <c r="B19" s="9" t="n">
        <v>0.1823</v>
      </c>
    </row>
    <row r="20" spans="1:6">
      <c r="A20" s="4" t="s">
        <v>741</v>
      </c>
    </row>
    <row r="21" spans="1:6">
      <c r="A21" s="3" t="s">
        <v>735</v>
      </c>
    </row>
    <row r="22" spans="1:6">
      <c r="A22" s="4" t="s">
        <v>736</v>
      </c>
      <c r="B22" s="7" t="n">
        <v>788649</v>
      </c>
    </row>
    <row r="23" spans="1:6">
      <c r="A23" s="4" t="s">
        <v>737</v>
      </c>
      <c r="B23" s="9" t="n">
        <v>0.03371</v>
      </c>
    </row>
    <row r="24" spans="1:6">
      <c r="A24" s="4" t="s">
        <v>742</v>
      </c>
    </row>
    <row r="25" spans="1:6">
      <c r="A25" s="3" t="s">
        <v>735</v>
      </c>
    </row>
    <row r="26" spans="1:6">
      <c r="A26" s="4" t="s">
        <v>736</v>
      </c>
      <c r="B26" s="7" t="n">
        <v>293503</v>
      </c>
    </row>
    <row r="27" spans="1:6">
      <c r="A27" s="4" t="s">
        <v>737</v>
      </c>
      <c r="B27" s="9" t="n">
        <v>0.1823</v>
      </c>
    </row>
    <row r="28" spans="1:6">
      <c r="A28" s="4" t="s">
        <v>743</v>
      </c>
    </row>
    <row r="29" spans="1:6">
      <c r="A29" s="3" t="s">
        <v>735</v>
      </c>
    </row>
    <row r="30" spans="1:6">
      <c r="A30" s="4" t="s">
        <v>736</v>
      </c>
      <c r="B30" s="7" t="n">
        <v>788649</v>
      </c>
    </row>
    <row r="31" spans="1:6">
      <c r="A31" s="4" t="s">
        <v>737</v>
      </c>
      <c r="B31" s="9" t="n">
        <v>0.03371</v>
      </c>
    </row>
    <row r="32" spans="1:6"/>
    <row r="33" spans="1:6">
      <c r="A33" s="4" t="s">
        <v>28</v>
      </c>
      <c r="B33" s="4" t="s">
        <v>62</v>
      </c>
    </row>
  </sheetData>
  <mergeCells count="33">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82</v>
      </c>
    </row>
    <row r="3" spans="1:3">
      <c r="A3" s="3" t="s">
        <v>745</v>
      </c>
    </row>
    <row r="4" spans="1:3">
      <c r="A4" s="4" t="s">
        <v>111</v>
      </c>
      <c r="B4" s="7" t="n">
        <v>11315000</v>
      </c>
      <c r="C4" s="7" t="n">
        <v>2369141</v>
      </c>
    </row>
    <row r="5" spans="1:3">
      <c r="A5" s="3" t="s">
        <v>746</v>
      </c>
    </row>
    <row r="6" spans="1:3">
      <c r="A6" s="4" t="s">
        <v>747</v>
      </c>
      <c r="B6" s="5" t="n">
        <v>2314686</v>
      </c>
      <c r="C6" s="5" t="n">
        <v>2630889</v>
      </c>
    </row>
    <row r="7" spans="1:3">
      <c r="A7" s="4" t="s">
        <v>748</v>
      </c>
      <c r="B7" s="5" t="n">
        <v>880509</v>
      </c>
      <c r="C7" s="5" t="n">
        <v>880509</v>
      </c>
    </row>
    <row r="8" spans="1:3">
      <c r="A8" s="4" t="s">
        <v>749</v>
      </c>
      <c r="B8" s="5" t="n">
        <v>3195195</v>
      </c>
      <c r="C8" s="5" t="n">
        <v>3511398</v>
      </c>
    </row>
    <row r="9" spans="1:3">
      <c r="A9" s="4" t="s">
        <v>750</v>
      </c>
      <c r="B9" s="7" t="n">
        <v>8119805</v>
      </c>
      <c r="C9" s="7" t="n">
        <v>-1142257</v>
      </c>
    </row>
    <row r="10" spans="1:3">
      <c r="A10" s="4" t="s">
        <v>751</v>
      </c>
      <c r="B10" s="5" t="n">
        <v>0</v>
      </c>
    </row>
    <row r="11" spans="1:3">
      <c r="A11" s="4" t="s">
        <v>115</v>
      </c>
      <c r="B11" s="5" t="n">
        <v>23392387</v>
      </c>
      <c r="C11" s="5" t="n">
        <v>17539258</v>
      </c>
    </row>
    <row r="12" spans="1:3">
      <c r="A12" s="4" t="s">
        <v>129</v>
      </c>
    </row>
    <row r="13" spans="1:3">
      <c r="A13" s="3" t="s">
        <v>746</v>
      </c>
    </row>
    <row r="14" spans="1:3">
      <c r="A14" s="4" t="s">
        <v>752</v>
      </c>
      <c r="B14" s="8" t="n">
        <v>0.1</v>
      </c>
      <c r="C14" s="8" t="n">
        <v>0.15</v>
      </c>
    </row>
    <row r="15" spans="1:3">
      <c r="A15" s="4" t="s">
        <v>753</v>
      </c>
      <c r="B15" s="10" t="n">
        <v>0.35</v>
      </c>
      <c r="C15" s="10" t="n">
        <v>-0.07000000000000001</v>
      </c>
    </row>
    <row r="16" spans="1:3">
      <c r="A16" s="4" t="s">
        <v>754</v>
      </c>
      <c r="B16" s="10" t="n">
        <v>0.45</v>
      </c>
      <c r="C16" s="10" t="n">
        <v>0.08</v>
      </c>
    </row>
    <row r="17" spans="1:3">
      <c r="A17" s="4" t="s">
        <v>755</v>
      </c>
    </row>
    <row r="18" spans="1:3">
      <c r="A18" s="3" t="s">
        <v>746</v>
      </c>
    </row>
    <row r="19" spans="1:3">
      <c r="A19" s="4" t="s">
        <v>752</v>
      </c>
      <c r="B19" s="10" t="n">
        <v>0.1</v>
      </c>
      <c r="C19" s="10" t="n">
        <v>0.15</v>
      </c>
    </row>
    <row r="20" spans="1:3">
      <c r="A20" s="4" t="s">
        <v>753</v>
      </c>
      <c r="B20" s="10" t="n">
        <v>0.35</v>
      </c>
      <c r="C20" s="10" t="n">
        <v>-0.07000000000000001</v>
      </c>
    </row>
    <row r="21" spans="1:3">
      <c r="A21" s="4" t="s">
        <v>754</v>
      </c>
      <c r="B21" s="8" t="n">
        <v>0.45</v>
      </c>
      <c r="C21" s="8" t="n">
        <v>0.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756</v>
      </c>
      <c r="B1" s="2" t="s">
        <v>1</v>
      </c>
      <c r="D1" s="2" t="s">
        <v>64</v>
      </c>
    </row>
    <row r="2" spans="1:4">
      <c r="B2" s="2" t="s">
        <v>2</v>
      </c>
      <c r="C2" s="2" t="s">
        <v>82</v>
      </c>
      <c r="D2" s="2" t="s">
        <v>25</v>
      </c>
    </row>
    <row r="3" spans="1:4">
      <c r="A3" s="3" t="s">
        <v>757</v>
      </c>
    </row>
    <row r="4" spans="1:4">
      <c r="A4" s="4" t="s">
        <v>758</v>
      </c>
      <c r="B4" s="7" t="n">
        <v>11315000</v>
      </c>
      <c r="C4" s="7" t="n">
        <v>2369141</v>
      </c>
    </row>
    <row r="5" spans="1:4">
      <c r="A5" s="4" t="s">
        <v>759</v>
      </c>
    </row>
    <row r="6" spans="1:4">
      <c r="A6" s="3" t="s">
        <v>757</v>
      </c>
    </row>
    <row r="7" spans="1:4">
      <c r="A7" s="4" t="s">
        <v>758</v>
      </c>
      <c r="B7" s="5" t="n">
        <v>-12559000</v>
      </c>
      <c r="D7" s="7" t="n">
        <v>-4645000</v>
      </c>
    </row>
    <row r="8" spans="1:4">
      <c r="A8" s="4" t="s">
        <v>760</v>
      </c>
    </row>
    <row r="9" spans="1:4">
      <c r="A9" s="3" t="s">
        <v>757</v>
      </c>
    </row>
    <row r="10" spans="1:4">
      <c r="A10" s="4" t="s">
        <v>758</v>
      </c>
      <c r="B10" s="5" t="n">
        <v>12829000</v>
      </c>
      <c r="D10" s="5" t="n">
        <v>4707000</v>
      </c>
    </row>
    <row r="11" spans="1:4">
      <c r="A11" s="4" t="s">
        <v>761</v>
      </c>
    </row>
    <row r="12" spans="1:4">
      <c r="A12" s="3" t="s">
        <v>757</v>
      </c>
    </row>
    <row r="13" spans="1:4">
      <c r="A13" s="4" t="s">
        <v>758</v>
      </c>
      <c r="B13" s="5" t="n">
        <v>270000</v>
      </c>
      <c r="D13" s="5" t="n">
        <v>62000</v>
      </c>
    </row>
    <row r="14" spans="1:4">
      <c r="A14" s="4" t="s">
        <v>762</v>
      </c>
      <c r="B14" s="5" t="n">
        <v>-10000</v>
      </c>
      <c r="D14" s="5" t="n">
        <v>-41000</v>
      </c>
    </row>
    <row r="15" spans="1:4">
      <c r="A15" s="4" t="s">
        <v>763</v>
      </c>
      <c r="B15" s="5" t="n">
        <v>-50000</v>
      </c>
      <c r="D15" s="5" t="n">
        <v>639000</v>
      </c>
    </row>
    <row r="16" spans="1:4">
      <c r="A16" s="4" t="s">
        <v>46</v>
      </c>
      <c r="B16" s="5" t="n">
        <v>52000</v>
      </c>
      <c r="D16" s="5" t="n">
        <v>19000</v>
      </c>
    </row>
    <row r="17" spans="1:4">
      <c r="A17" s="4" t="s">
        <v>764</v>
      </c>
      <c r="B17" s="5" t="n">
        <v>262000</v>
      </c>
      <c r="D17" s="5" t="n">
        <v>679000</v>
      </c>
    </row>
    <row r="18" spans="1:4">
      <c r="A18" s="4" t="s">
        <v>765</v>
      </c>
      <c r="B18" s="5" t="n">
        <v>-262000</v>
      </c>
      <c r="D18" s="5" t="n">
        <v>-679000</v>
      </c>
    </row>
    <row r="19" spans="1:4">
      <c r="A19" s="4" t="s">
        <v>766</v>
      </c>
      <c r="B19" s="7" t="n">
        <v>0</v>
      </c>
      <c r="D19"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67</v>
      </c>
      <c r="B1" s="2" t="s">
        <v>2</v>
      </c>
      <c r="C1" s="2" t="s">
        <v>25</v>
      </c>
      <c r="D1" s="2" t="s">
        <v>385</v>
      </c>
    </row>
    <row r="2" spans="1:4">
      <c r="A2" s="3" t="s">
        <v>768</v>
      </c>
    </row>
    <row r="3" spans="1:4">
      <c r="A3" s="4" t="s">
        <v>769</v>
      </c>
      <c r="B3" s="7" t="n">
        <v>269</v>
      </c>
      <c r="C3" s="7" t="n">
        <v>337</v>
      </c>
    </row>
    <row r="4" spans="1:4">
      <c r="A4" s="4" t="s">
        <v>770</v>
      </c>
      <c r="B4" s="5" t="n">
        <v>238</v>
      </c>
      <c r="C4" s="5" t="n">
        <v>251</v>
      </c>
    </row>
    <row r="5" spans="1:4">
      <c r="A5" s="4" t="s">
        <v>771</v>
      </c>
      <c r="B5" s="5" t="n">
        <v>120</v>
      </c>
      <c r="C5" s="5" t="n">
        <v>122</v>
      </c>
    </row>
    <row r="6" spans="1:4">
      <c r="A6" s="4" t="s">
        <v>46</v>
      </c>
      <c r="B6" s="5" t="n">
        <v>71</v>
      </c>
      <c r="C6" s="5" t="n">
        <v>57</v>
      </c>
    </row>
    <row r="7" spans="1:4">
      <c r="A7" s="4" t="s">
        <v>772</v>
      </c>
      <c r="B7" s="5" t="n">
        <v>0</v>
      </c>
      <c r="C7" s="5" t="n">
        <v>19</v>
      </c>
      <c r="D7" s="7" t="n">
        <v>12</v>
      </c>
    </row>
    <row r="8" spans="1:4">
      <c r="A8" s="4" t="s">
        <v>773</v>
      </c>
      <c r="B8" s="5" t="n">
        <v>698</v>
      </c>
      <c r="C8" s="5" t="n">
        <v>786</v>
      </c>
    </row>
    <row r="9" spans="1:4">
      <c r="A9" s="4" t="s">
        <v>774</v>
      </c>
      <c r="B9" s="5" t="n">
        <v>-698</v>
      </c>
      <c r="C9" s="5" t="n">
        <v>-767</v>
      </c>
    </row>
    <row r="10" spans="1:4">
      <c r="A10" s="4" t="s">
        <v>775</v>
      </c>
      <c r="B10" s="7" t="n">
        <v>0</v>
      </c>
      <c r="C10" s="7"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776</v>
      </c>
      <c r="B1" s="2" t="s">
        <v>384</v>
      </c>
      <c r="C1" s="2" t="s">
        <v>2</v>
      </c>
      <c r="D1" s="2" t="s">
        <v>82</v>
      </c>
      <c r="E1" s="2" t="s">
        <v>25</v>
      </c>
      <c r="F1" s="2" t="s">
        <v>385</v>
      </c>
    </row>
    <row r="2" spans="1:6">
      <c r="A2" s="3" t="s">
        <v>757</v>
      </c>
    </row>
    <row r="3" spans="1:6">
      <c r="A3" s="4" t="s">
        <v>777</v>
      </c>
      <c r="E3" s="7" t="n">
        <v>364000</v>
      </c>
    </row>
    <row r="4" spans="1:6">
      <c r="A4" s="4" t="s">
        <v>772</v>
      </c>
      <c r="C4" s="7" t="n">
        <v>0</v>
      </c>
      <c r="E4" s="5" t="n">
        <v>19000</v>
      </c>
      <c r="F4" s="7" t="n">
        <v>12000</v>
      </c>
    </row>
    <row r="5" spans="1:6">
      <c r="A5" s="4" t="s">
        <v>778</v>
      </c>
      <c r="C5" s="4" t="s">
        <v>564</v>
      </c>
    </row>
    <row r="6" spans="1:6">
      <c r="A6" s="4" t="s">
        <v>779</v>
      </c>
      <c r="C6" s="7" t="n">
        <v>0</v>
      </c>
      <c r="E6" s="5" t="n">
        <v>0</v>
      </c>
    </row>
    <row r="7" spans="1:6">
      <c r="A7" s="4" t="s">
        <v>780</v>
      </c>
      <c r="C7" s="5" t="n">
        <v>0</v>
      </c>
    </row>
    <row r="8" spans="1:6">
      <c r="A8" s="4" t="s">
        <v>781</v>
      </c>
      <c r="C8" s="5" t="n">
        <v>1300000</v>
      </c>
    </row>
    <row r="9" spans="1:6">
      <c r="A9" s="4" t="s">
        <v>401</v>
      </c>
      <c r="C9" s="7" t="n">
        <v>5242972</v>
      </c>
      <c r="D9" s="7" t="n">
        <v>4147592</v>
      </c>
    </row>
    <row r="10" spans="1:6">
      <c r="A10" s="4" t="s">
        <v>406</v>
      </c>
    </row>
    <row r="11" spans="1:6">
      <c r="A11" s="3" t="s">
        <v>757</v>
      </c>
    </row>
    <row r="12" spans="1:6">
      <c r="A12" s="4" t="s">
        <v>407</v>
      </c>
      <c r="D12" s="5" t="n">
        <v>1860000</v>
      </c>
      <c r="E12" s="7" t="n">
        <v>1860000</v>
      </c>
    </row>
    <row r="13" spans="1:6">
      <c r="A13" s="4" t="s">
        <v>401</v>
      </c>
      <c r="B13" s="7" t="n">
        <v>2010000</v>
      </c>
      <c r="D13" s="5" t="n">
        <v>2010000</v>
      </c>
    </row>
    <row r="14" spans="1:6">
      <c r="A14" s="4" t="s">
        <v>408</v>
      </c>
      <c r="B14" s="7" t="n">
        <v>150000</v>
      </c>
      <c r="D14" s="7" t="n">
        <v>1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39"/>
    <col customWidth="1" max="3" min="3" width="21"/>
  </cols>
  <sheetData>
    <row r="1" spans="1:3">
      <c r="A1" s="1" t="s">
        <v>782</v>
      </c>
      <c r="B1" s="2" t="s">
        <v>783</v>
      </c>
      <c r="C1" s="2" t="s">
        <v>784</v>
      </c>
    </row>
    <row r="2" spans="1:3">
      <c r="A2" s="4" t="s">
        <v>785</v>
      </c>
    </row>
    <row r="3" spans="1:3">
      <c r="A3" s="3" t="s">
        <v>786</v>
      </c>
    </row>
    <row r="4" spans="1:3">
      <c r="A4" s="4" t="s">
        <v>787</v>
      </c>
      <c r="B4" s="4" t="s">
        <v>564</v>
      </c>
    </row>
    <row r="5" spans="1:3">
      <c r="A5" s="4" t="s">
        <v>788</v>
      </c>
      <c r="B5" s="7" t="n">
        <v>68050</v>
      </c>
    </row>
    <row r="6" spans="1:3">
      <c r="A6" s="4" t="s">
        <v>789</v>
      </c>
    </row>
    <row r="7" spans="1:3">
      <c r="A7" s="3" t="s">
        <v>786</v>
      </c>
    </row>
    <row r="8" spans="1:3">
      <c r="A8" s="4" t="s">
        <v>790</v>
      </c>
      <c r="C8" s="7" t="n">
        <v>346300</v>
      </c>
    </row>
    <row r="9" spans="1:3">
      <c r="A9" s="4" t="s">
        <v>791</v>
      </c>
    </row>
    <row r="10" spans="1:3">
      <c r="A10" s="3" t="s">
        <v>786</v>
      </c>
    </row>
    <row r="11" spans="1:3">
      <c r="A11" s="4" t="s">
        <v>792</v>
      </c>
      <c r="B11" s="5" t="n">
        <v>8</v>
      </c>
    </row>
    <row r="12" spans="1:3">
      <c r="A12" s="4" t="s">
        <v>793</v>
      </c>
      <c r="B12" s="7" t="n">
        <v>6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7:28Z</dcterms:created>
  <dcterms:modified xmlns:dcterms="http://purl.org/dc/terms/" xmlns:xsi="http://www.w3.org/2001/XMLSchema-instance" xsi:type="dcterms:W3CDTF">2018-05-10T16:47:28Z</dcterms:modified>
</cp:coreProperties>
</file>